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Measurement" sheetId="12" state="visible" r:id="rId12"/>
    <sheet xmlns:r="http://schemas.openxmlformats.org/officeDocument/2006/relationships" name="Condensed Balance Sheet Compone" sheetId="13" state="visible" r:id="rId13"/>
    <sheet xmlns:r="http://schemas.openxmlformats.org/officeDocument/2006/relationships" name="Debt" sheetId="14" state="visible" r:id="rId14"/>
    <sheet xmlns:r="http://schemas.openxmlformats.org/officeDocument/2006/relationships" name="Convertible Senior Notes, Net" sheetId="15" state="visible" r:id="rId15"/>
    <sheet xmlns:r="http://schemas.openxmlformats.org/officeDocument/2006/relationships" name="Share-based Compensation Pla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Cash and Cash Equivalents (Tabl" sheetId="22" state="visible" r:id="rId22"/>
    <sheet xmlns:r="http://schemas.openxmlformats.org/officeDocument/2006/relationships" name="Fair Value Measurement (Tables)" sheetId="23" state="visible" r:id="rId23"/>
    <sheet xmlns:r="http://schemas.openxmlformats.org/officeDocument/2006/relationships" name="Condensed Balance Sheet Compo_2" sheetId="24" state="visible" r:id="rId24"/>
    <sheet xmlns:r="http://schemas.openxmlformats.org/officeDocument/2006/relationships" name="Convertible Senior Notes, Net (" sheetId="25" state="visible" r:id="rId25"/>
    <sheet xmlns:r="http://schemas.openxmlformats.org/officeDocument/2006/relationships" name="Share-based Compensation Plans " sheetId="26" state="visible" r:id="rId26"/>
    <sheet xmlns:r="http://schemas.openxmlformats.org/officeDocument/2006/relationships" name="Leases (Tables)" sheetId="27" state="visible" r:id="rId27"/>
    <sheet xmlns:r="http://schemas.openxmlformats.org/officeDocument/2006/relationships" name="Net Loss Per Share Attributab_2" sheetId="28" state="visible" r:id="rId28"/>
    <sheet xmlns:r="http://schemas.openxmlformats.org/officeDocument/2006/relationships" name="Summary of Significant Accoun_3" sheetId="29" state="visible" r:id="rId29"/>
    <sheet xmlns:r="http://schemas.openxmlformats.org/officeDocument/2006/relationships" name="Cash and Cash Equivalents - Sum" sheetId="30" state="visible" r:id="rId30"/>
    <sheet xmlns:r="http://schemas.openxmlformats.org/officeDocument/2006/relationships" name="Fair Value Measurement - Additi" sheetId="31" state="visible" r:id="rId31"/>
    <sheet xmlns:r="http://schemas.openxmlformats.org/officeDocument/2006/relationships" name="Fair Value Measurements - Sched" sheetId="32" state="visible" r:id="rId32"/>
    <sheet xmlns:r="http://schemas.openxmlformats.org/officeDocument/2006/relationships" name="Condensed Balance Sheet Compo_3" sheetId="33" state="visible" r:id="rId33"/>
    <sheet xmlns:r="http://schemas.openxmlformats.org/officeDocument/2006/relationships" name="Condensed Balance Sheet Compo_4" sheetId="34" state="visible" r:id="rId34"/>
    <sheet xmlns:r="http://schemas.openxmlformats.org/officeDocument/2006/relationships" name="Condensed Balance Sheet Compo_5" sheetId="35" state="visible" r:id="rId35"/>
    <sheet xmlns:r="http://schemas.openxmlformats.org/officeDocument/2006/relationships" name="Debt (Details)" sheetId="36" state="visible" r:id="rId36"/>
    <sheet xmlns:r="http://schemas.openxmlformats.org/officeDocument/2006/relationships" name="Convertible Senior Notes, Net -" sheetId="37" state="visible" r:id="rId37"/>
    <sheet xmlns:r="http://schemas.openxmlformats.org/officeDocument/2006/relationships" name="Convertible Senior Notes, Net_2" sheetId="38" state="visible" r:id="rId38"/>
    <sheet xmlns:r="http://schemas.openxmlformats.org/officeDocument/2006/relationships" name="Convertible Senior Notes, Net_3" sheetId="39" state="visible" r:id="rId39"/>
    <sheet xmlns:r="http://schemas.openxmlformats.org/officeDocument/2006/relationships" name="Convertible Senior Notes, Net_4" sheetId="40" state="visible" r:id="rId40"/>
    <sheet xmlns:r="http://schemas.openxmlformats.org/officeDocument/2006/relationships" name="Convertible Senior Notes, Net_5" sheetId="41" state="visible" r:id="rId41"/>
    <sheet xmlns:r="http://schemas.openxmlformats.org/officeDocument/2006/relationships" name="Share-based Compensation Plan_2" sheetId="42" state="visible" r:id="rId42"/>
    <sheet xmlns:r="http://schemas.openxmlformats.org/officeDocument/2006/relationships" name="Share-based Compensation Plan_3" sheetId="43" state="visible" r:id="rId43"/>
    <sheet xmlns:r="http://schemas.openxmlformats.org/officeDocument/2006/relationships" name="Leases - Additional Information" sheetId="44" state="visible" r:id="rId44"/>
    <sheet xmlns:r="http://schemas.openxmlformats.org/officeDocument/2006/relationships" name="Leases - Schedule of Maturities" sheetId="45" state="visible" r:id="rId45"/>
    <sheet xmlns:r="http://schemas.openxmlformats.org/officeDocument/2006/relationships" name="Leases - Schedule of Supplement" sheetId="46" state="visible" r:id="rId46"/>
    <sheet xmlns:r="http://schemas.openxmlformats.org/officeDocument/2006/relationships" name="Leases - Schedule of Weighted A"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53</t>
        </is>
      </c>
    </row>
    <row r="9">
      <c r="A9" s="4" t="inlineStr">
        <is>
          <t>Entity Registrant Name</t>
        </is>
      </c>
      <c r="B9" s="4" t="inlineStr">
        <is>
          <t>TheRealReal, Inc.</t>
        </is>
      </c>
    </row>
    <row r="10">
      <c r="A10" s="4" t="inlineStr">
        <is>
          <t>Entity Incorporation, State or Country Code</t>
        </is>
      </c>
      <c r="B10" s="4" t="inlineStr">
        <is>
          <t>DE</t>
        </is>
      </c>
    </row>
    <row r="11">
      <c r="A11" s="4" t="inlineStr">
        <is>
          <t>Entity Tax Identification Number</t>
        </is>
      </c>
      <c r="B11" s="4" t="inlineStr">
        <is>
          <t>45-1234222</t>
        </is>
      </c>
    </row>
    <row r="12">
      <c r="A12" s="4" t="inlineStr">
        <is>
          <t>Entity Address, Address Line One</t>
        </is>
      </c>
      <c r="B12" s="4" t="inlineStr">
        <is>
          <t>55 Francisco Street</t>
        </is>
      </c>
    </row>
    <row r="13">
      <c r="A13" s="4" t="inlineStr">
        <is>
          <t>Entity Address, Address Line Two</t>
        </is>
      </c>
      <c r="B13" s="4" t="inlineStr">
        <is>
          <t>Suite 6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33</t>
        </is>
      </c>
    </row>
    <row r="17">
      <c r="A17" s="4" t="inlineStr">
        <is>
          <t>City Area Code</t>
        </is>
      </c>
      <c r="B17" s="4" t="inlineStr">
        <is>
          <t>855</t>
        </is>
      </c>
    </row>
    <row r="18">
      <c r="A18" s="4" t="inlineStr">
        <is>
          <t>Local Phone Number</t>
        </is>
      </c>
      <c r="B18" s="4" t="inlineStr">
        <is>
          <t>435-5893</t>
        </is>
      </c>
    </row>
    <row r="19">
      <c r="A19" s="4" t="inlineStr">
        <is>
          <t>Title of 12(b) Security</t>
        </is>
      </c>
      <c r="B19" s="4" t="inlineStr">
        <is>
          <t>Common stock, $0.00001 par value</t>
        </is>
      </c>
    </row>
    <row r="20">
      <c r="A20" s="4" t="inlineStr">
        <is>
          <t>Trading Symbol</t>
        </is>
      </c>
      <c r="B20" s="4" t="inlineStr">
        <is>
          <t>REA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4373224</v>
      </c>
    </row>
    <row r="29">
      <c r="A29" s="4" t="inlineStr">
        <is>
          <t>Entity Central Index Key</t>
        </is>
      </c>
      <c r="B29" s="4" t="inlineStr">
        <is>
          <t>000157322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impact of the deferral has not been material to the financial statemen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months ended March 31, 2022 and 2021.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the standard consignment rates to consignors to optimize its supply. These are treated as a reduction of consignment and service revenue at the time of sale. The Company may offer a certain type of buyer incentive in the form of site credits to buyers on current transactions to be applied towards future transactions, which are included in other accrued and current liabilities on the condensed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March 31, 2022 and December 31, 2021. Contract liabilities are recorded in other accrued and current liabilities on the balance sheets and are generally expected to be recognized within one year. Contract liabilities were immaterial as of March 31, 2022 and December 31, 2021. 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Stock-based Compensation The Company incurs stock-based compensation expense from stock options, restricted stock units (“RSUs”), performance based restricted stock units (“PSUs”), and employee stock purchase plan (“ESPP”) purchase rights.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and on a tranche by tranche basis for PSU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The PSUs are measured using the fair market value of the Company’s common stock on the date of grant. The stock-based compensation expense for PSUs is recognized based on the estimated number of shares that the Company expects will vest and is adjusted on a quarterly basis using the estimated achievement of financial performance targets. The Company accounts for forfeitures as they occur. Cash and Cash Equivalents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 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or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were not material for the three months ended March 31, 2022 and 2021. Return reserves, which reduce revenue and cost of sales, are estimated using historical experience. Liabilities for return allowances are included in other accrued and current liabilities on the condensed balance sheets and were $22.8 million and $23.6 million as of March 31, 2022 and December 31, 2021, respectively. Included in inventory on the Company’s condensed balance sheets are assets totaling $5.1 million and $9.1 million as of March 31, 2022 and December 31, 2021, respectively, for the rights to recover products from customers associated with its liabilities for return reserves.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condensed balance sheets.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Notes, and the entire principal of the Notes are accounted for as long-term debt. 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The Company presents debt issuance costs on the condensed balance sheets as a direct deduction from the associated debt. Prior to the adoption of ASU 2020-06 on January 1, 2022, a portion of debt issuance costs incurred in connection with the convertible senior notes issued in June 2020 and March 2021 was rel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the 2025 and 2028 Notes were reclassified to debt. As such, all of the debt issuance costs are recorded as a direct deduction from the related principal debt amounts on the balance sheet, and are all amortized to interest expense over the estimated remaining life of the related debt. Concentrations of Credit Risks Financial instruments that potentially subject the Company to concentrations of credit risk consist of cash and cash equivalents, and accounts receivable. At times, such amount may exceed federally-insured limits. The Company reduces credit risk by placing its cash and cash equivalents, and investments with major financial institutions within the United States. As of March 31, 2022 and December 31, 2021, there were no customers that represented 10% or more of the Company’s accounts receivable balance and there were no customers that individually exceeded 10% of the Company’s total revenue for each of the three months ended March 31, 2022 and 2021. Recently Adopted Accounting Pronouncements In August 2020, the Financial Accounting Standards Board ("FASB") issued ASU 2020-6, Debt – Debt with Conversion and Other Options (Subtopic 470-20) and Derivatives and Hedging-Contracts in Entity’s Own Equity (Subtopic 815-40): Accounting for Convertible Instruments and Contracts in an Entity’s Own Equity , which simplifies accounting for convertible instruments. The Company adopted this guidance as of January 1, 2022 using the modified retrospective method. As a result of the adoption, the Convertible Senior Notes due 2025 (the "2025 Notes") and the Convertible Senior Notes due 2028 (the "2028 Notes" and together with the 2025 Notes, the "Notes") are no longer bifurcated into separate liability and equity components, but rather are classified as a single liability in the condensed balance sheets. Upon adoption, the Company recorded a cumulative effect of $13.4 million as a reduction to accumulated deficit and a reduction to additional paid in capital of $112.1 million related to amounts attributable to the value of the conversion options that had previously been recorded in equity. Additionally, the Company recorded an increase to its convertible notes balance by an aggregate amount of $98.6 million as a result of the reversal of the separation of the convertible debt between debt and equity. As a result of the adoption, there was a net increase in deferred tax assets of $27.7 million and a corresponding increase of $27.7 million in the offsetting valuation allowance. The Company also reclassified the issuance costs previously allocated to the conversion feature to debt, so that all issuance costs are now presented as a direct deduction of the long-term debt line on the condensed balance sheet. The adoption of this standard also significantly decreased the amount of non-cash interest expense to be recognized in future periods as a result of eliminating the discount on debt associated with the conversion feature. The adoption did not affect the Company's condensed statements of cash flows. When calculating net loss per share attributable to common stockholders, the Company uses the if-converted method as required under ASU 2020-06 to determine the dilutive effect of the Notes; however there was no impact because including the assumed conversion of the convertible deb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Cash and Cash Equivalents The following tables summarize the estimated value of the Company’s cash and cash equivalents (in thousands): March 31, 2022 Amortized Unrealized Unrealized Fair Cash and cash equivalents: Cash $ 261,598 $ — $ — $ 261,598 Money market funds 99,409 — — 99,409 Total cash and cash equivalents $ 361,007 $ — $ — $ 361,007 December 31, 2021 Amortized Unrealized Unrealized Fair Cash and cash equivalents: Cash $ 278,769 $ — $ — $ 278,769 Money market funds 139,402 — — 139,402 Total cash and cash equivalents $ 418,171 $ — $ — $ 418,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Assets and liabilities recorded at fair value on a recurring basis on the condens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Assets and Liabilities Measured at Fair Value on a Recurring Basis As of March 31, 2022 and December 31, 2021, the Company’s cash equivalents solely consisted of money market funds, which amounted to $99.4 million and $139.4 million, respectively. Money market funds are measured at net asset value per share and are excluded from the fair value hierarchy. Fair Value Measurements of Other Financial Instruments The following table presents the carrying amounts and estimated fair values of the financial instruments that are not recorded at fair value on the condensed balance sheets (in millions): March 31, 2022 Net Carrying Amount Estimated Fair Value 2025 Convertible senior notes $ 168.1 $ 169.2 2028 Convertible senior notes $ 279.6 $ 253.0 The principal amounts of the 2025 convertible senior notes and the 2028 convertible senior notes are $172.5 million and $287.5 million, respectively. The difference between the principal amounts of the convertible senior notes and their respective net carrying amounts are the unamortized debt issuance cost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Balance Sheet Components</t>
        </is>
      </c>
      <c r="B1" s="2" t="inlineStr">
        <is>
          <t>3 Months Ended</t>
        </is>
      </c>
    </row>
    <row r="2">
      <c r="B2" s="2" t="inlineStr">
        <is>
          <t>Mar. 31, 2022</t>
        </is>
      </c>
    </row>
    <row r="3">
      <c r="A3" s="3" t="inlineStr">
        <is>
          <t>Balance Sheet Related Disclosures [Abstract]</t>
        </is>
      </c>
    </row>
    <row r="4">
      <c r="A4" s="4" t="inlineStr">
        <is>
          <t>Condensed Balance Sheet Components</t>
        </is>
      </c>
      <c r="B4" s="4" t="inlineStr">
        <is>
          <t xml:space="preserve">Condensed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March 31, December 31, Proprietary software $ 34,221 $ 31,799 Furniture and equipment 43,044 40,176 Automobiles 1,419 1,505 Leasehold improvements 62,613 66,154 Property and equipment, gross 141,297 139,634 Less: accumulated depreciation and amortization (50,878) (50,348) Property and equipment, net $ 90,419 $ 89,286 Depreciation and amortization expense on property and equipment was $6.4 million and $5.4 million for the three months ended March 31, 2022 and 2021, respectively. Other Accrued and Current Liabilities Other accrued and current liabilities consist of the following (in thousands): March 31, December 31, Returns reserve $ 22,848 $ 23,577 Accrued compensation 19,851 14,258 Accrued legal 1,806 14,417 Accrued sales tax and other taxes 8,335 8,935 Site credit liability 9,873 8,738 Accrued marketing and outside services 8,352 7,897 Accrued inventory 1,753 3,513 Deferred revenue 3,291 3,387 Accrued interest 1,741 1,166 Other 7,472 8,300 Other accrued and current liabilities $ 85,322 $ 94,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Revolving Credit Agreement In April 2021, the Company entered into a loan and security agreement ("Revolving Credit Agreement") with a lender, to provide a revolving line of credit of up to $50 million. Advances on the line of credit bear interest payable monthly at a variable annual rate equal to the greater of the prime rate plus 0.50% or 4.25%. The credit facility expires in April 2023. The Revolving Credit Agreement contains affirmative, negative and financial covenants, including covenants that require maintaining minimum cash and investment balances over specified periods of time and covenants that restrict, among other things, the Company’s ability to change its name, business, management, ownership or business locations, enter into mergers or acquisitions or incur additional indebtedness. As of March 31, 2022 (unaudited), the Company was in compliance with all covenants. As of March 31, 2022, $0 had been drawn on the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3 Months Ended</t>
        </is>
      </c>
    </row>
    <row r="2">
      <c r="B2" s="2" t="inlineStr">
        <is>
          <t>Mar. 31, 2022</t>
        </is>
      </c>
    </row>
    <row r="3">
      <c r="A3" s="3" t="inlineStr">
        <is>
          <t>Debt Disclosure [Abstract]</t>
        </is>
      </c>
    </row>
    <row r="4">
      <c r="A4" s="4" t="inlineStr">
        <is>
          <t>Convertible Senior Notes, Net</t>
        </is>
      </c>
      <c r="B4" s="4" t="inlineStr">
        <is>
          <t>Convertible Senior Notes, Net 2025 Convertible Senior Notes In June 2020, the Company issued an aggregate principal of $172.5 million of its 3.00% Convertible Senior Notes due 2025, pursuant to an indenture between the Company and U.S. Bank National Association, as trustee, in a private offering to qualified institutional buyers pursuant to Rule 144A under the Securities Act of 1933, as amended (the “Securities Act”). The 2025 Notes include $22.5 million in aggregate principal amount of the 2025 Notes sold to the initial purchasers resulting from the exercise in full of their option to purchase additional Notes. The 2025 Notes will mature on June 15, 2025, unless earlier redeemed or repurchased by the Company or converted. The Company received net proceeds from the 2025 Notes offering of approximately $165.8 million, after deducting the initial purchasers’ discount and commission and offering expenses. The Company used approximately $22.5 million of the net proceeds from the 2025 Notes offering to fund the net cost of entering into the capped call transactions described below. The Company intends to use the remainder of the net proceeds for general corporate purposes. The 2025 Notes accrue interest at a rate of 3.00% per annum, payable semi-annually in arrears on June 15 and December 15 of each year, beginning on December 15, 2020. The initial conversion rate applicable to the 2025 Notes is 56.2635 shares of common stock per $1,000 principal amount of 2025 Notes (which is equivalent to an initial conversion price of approximately $17.77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5 Notes in connection with such corporate event. The 2025 Notes will be redeemable, in whole or in part, at the Company’s option at any time, and from time to time, on or after June 20, 2023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the 2025 Notes will be convertible only under the following circumstances: • During any calendar quarter (and only during such calendar quarter) beginning after September 30, 2020,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until the close of business on the scheduled trading day immediately preceding the maturity date, holders may convert all or a portion of their 2025 Notes, in multiples of $1,000 principal amount, at any time, regardless of the foregoing circumstances. Upon conversion, the 2025 Notes will be settled, at the Company’s election, in cash, shares of the Company’s common stock, or a combination of cash and shares of the Company’s common stock. It is the Company’s current intent to settle conversions of the 2025 Notes through combination settlement, which involves repayment of the principal portion in cash and any excess of the conversion value over the principal amount in shares of its common stock. The conditions allowing holders of the 2025 Notes to convert were not met as of March 31, 2022. The 2025 Notes are unsecured and unsubordinated obligations of the Company and will rank senior in right of payment to any of future indebtedness of the Company that is expressly subordinated in right of payment to the 2025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5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5 Notes then outstanding to become due and payable immediately. Prior to the adoption of ASU 2020-06 on January 1, 2022 and in accounting for the issuance of the 2025 Notes, the Company separately accounted for the liability and equity components of the 2025 Notes by allocating the proceeds between the liability component and the embedded conversion options, or equity component, due to Company’s ability to settle the 2025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5.67% was used to compute the initial fair value of the liability component of $152.7 million, with a corresponding amount recorded as a discount on the initial issuance of the 2025 Notes of approximately $19.8 million. The debt discount was recorded to equity and was amortized to the debt liability over the life of the Notes using the effective interest method. The equity component was not remeasured as long as it continued to meet the conditions for equity classification. In connection with the issuance of the 2025 Notes, the Company incurred approximately $6.7 million of debt issuance costs, which primarily consisted of initial purchasers’ discounts and legal and other professional fees. Prior to the adoption of ASU 2020-06 on January 1, 2022,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initially allocated to the liability component totaling approximately $5.9 million was recorded as a reduction in the carrying value of the debt on the condensed balance sheets and was amortized to interest expense using the effective interest method over the expected life of the 2025 Notes or approximately its five-year term. The effective interest rate on the liability component of the 2025 Notes for the period from the date of issuance through December 31, 2021 was 6.4%. On January 1, 2022, the Company adopted ASU 2020-06 based on a modified retrospective transition method. Under such transition, prior period information for both the 2025 and 2028 Notes has not been retrospectively adjusted. In accounting for the 2025 Notes after the adoption of ASU 2020-06, the 2025 Notes are accounted for as a single liability, and the carrying amount of the Notes is $168.1 million as of March 31, 2022, with principal of $172.5 million, net of unamortized issuance costs of $4.4 million. The 2025 Notes were classified as long term liabilities as of March 31, 2022. The issuance costs related to the 2025 Notes are being amortized to interest expense over the expected life of the 2025 Notes or approximately its five-year term at an effective interest rate of 3.74%. The net carrying amount of the liability component of the 2025 Notes was as follows (in thousands): March 31, December 31, Principal $ 172,500 $ 172,500 Unamortized debt discount (1) — (14,350) Unamortized debt issuance costs (4,432) (4,286) Net carrying amount $ 168,068 $ 153,864 (1) Upon adoption of ASU 2020-06 as of January 1, 2022, the unamortized debt discount balance was derecognized, as described in "Note 2— Summary of Significant Accounting Policies—Recently Adopted Accounting Pronouncements." As discussed above, upon the adoption of ASU 2020-06, the Company reversed the separation of the debt and equity components of the Notes, and accounted for the Notes wholly as debt. Additionally, the issuance costs of the Notes were accounted for as debt issuance costs in its entirety. The net carrying amount of the equity component of the 2025 Notes as of December 31, 2021 was as follows (in thousands): December 31, Proceeds allocated to the conversion options (debt discount) $ 19,787 Issuance costs (767) Net carrying amount $ 19,020 The following table sets forth the amounts recorded in interest expense related to the 2025 Notes: Three Months Ended March 31, 2022 2021 Contractual interest expense $ 1,294 $ 1,294 Amortization of debt discount — 871 Amortization of debt issuance costs 320 263 Total interest and amortization expense $ 1,614 $ 2,428 Future minimum payments under the 2025 Notes as of March 31, 2022, are as follows: Fiscal Year Amount Remainder of 2022 $ 5,175 2023 5,175 2024 5,175 2025 175,088 Total future payments 190,613 Less amounts representing interest (18,113) Total principal amount $ 172,500 2028 Convertible Senior Notes In March 2021, the Company issued an aggregate principal of $287.5 million of its 1.00% Convertible Senior Notes due 2028, pursuant to an indenture between the Company and U.S. Bank National Association, as trustee, in a private offering to qualified institutional buyers pursuant to Rule 144A under the Securities Act. The 2028 Notes issued in the Note Offering include $37.5 million in aggregate principal amount of the 2028 Notes sold to the initial purchasers resulting from the exercise in full of their option to purchase additional Notes. The 2028 Notes will mature on March 1, 2028, unless earlier redeemed or repurchased by the Company or converted. The Company received net proceeds from the 2028 Notes offering of approximately $278.1 million, after deducting the initial purchasers’ discount and commission and offering expenses. The Company used approximately $33.7 million of the net proceeds from the 2028 Notes offering to fund the net cost of entering into the capped call transactions described below. The Company intends to use the remainder of the net proceeds for general corporate purposes. The 2028 Notes accrue interest at a rate of 1.00% per annum, payable semi-annually in arrears on March 1 and September 1 of each year, beginning on September 1, 2021. The initial conversion rate applicable to the 2028 Notes is 31.4465 shares of common stock per $1,000 principal amount of 2028 Notes (which is equivalent to an initial conversion price of approximately $31.80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8 Notes in connection with such corporate event. The 2028 Notes will be redeemable, in whole or in part, at the Company’s option at any time, and from time to time, on or after March 5, 2025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December 1, 2027, the 2028 Notes will be convertible only under the following circumstances: • During any calendar quarter (and only during such calendar quarter) beginning after June 30, 2021,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December 1, 2027, until the close of business on the scheduled trading day immediately preceding the maturity date, holders may convert all or a portion of their 2028 Notes, in multiples of $1,000 principal amount, at any time, regardless of the foregoing circumstances. Upon conversion, the 2028 Notes will be settled, at the Company’s election, in cash, shares of the Company’s common stock, or a combination of cash and shares of the Company’s common stock. It is the Company’s current intent to settle conversions of the 2028 Notes through combination settlement, which involves repayment of the principal portion in cash and any excess of the conversion value over the principal amount in shares of its common stock. The conditions allowing holders of the 2028 Notes to convert were not met as of March 31, 2022. The 2028 Notes are unsecured and unsubordinated obligations of the Company and will rank senior in right of payment to any of future indebtedness of the Company that is expressly subordinated in right of payment to the 2028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8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8 Notes then outstanding to become due and payable immediately. Prior to the adoption of ASU 2020-06 on January 1, 2022 and in accounting for the issuance of the 2028 Notes, the Company separately accounted for the liability and equity components of the 2028 Notes by allocating the proceeds between the liability component and the embedded conversion options, or equity component, due to Company’s ability to settle the 2028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7.18% was used to compute the initial fair value of the liability component of $191.3 million, with a corresponding amount recorded as a discount on the initial issuance of the 2028 Notes of approximately $96.2 million. The debt discount was recorded to equity and was amortized to the debt liability over the life of the Notes using the effective interest method. The equity component was not remeasured as long as it continued to meet the conditions for equity classification. In connection with the issuance of the 2028 Notes, the Company incurred approximately $9.4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3.1 million was recorded as a reduction to additional paid-in capital. The portion of these costs allocated to the liability component totaling approximately $6.3 million was recorded as a reduction in the carrying value of the debt on the condensed balance sheets and was amortized to interest expense using the effective interest method over the expected life of the 2028 Notes or approximately its seven-year term. The effective interest rate on the liability component of the 2028 Notes for the period from the date of issuance through December 31, 2021 was 7.5%. In accounting for the 2028 Notes after the adoption of ASU 2020-06, the 2028 Notes are accounted for as a single liability, and the carrying amount of the Notes is $279.6 million as of March 31, 2022, with principal of $287.5 million, net of unamortized issuance costs of $7.9 million. The 2028 Notes were classified as long term liabilities as of March 31, 2022. The issuance costs related to the 2028 Notes are being amortized to interest expense over the expected life of the 2028 Notes or approximately its seven-year term at an effective interest rate of 1.45%. The net carrying amount of the liability component of the 2028 Notes was as follows (in thousands): March 31, December 31, Principal $ 287,500 $ 287,500 Unamortized debt discount (1) — (87,403) Unamortized debt issuance costs (7,915) (5,581) Net carrying amount $ 279,585 $ 194,516 (1) Upon adoption of ASU 2020-06 as of January 1, 2022, the unamortized debt discount balance was derecognized, as described in "Note 2— Summary of Significant Accounting Policies—Recently Adopted Accounting Pronouncements." As discussed above, upon the adoption of ASU 2020-06, the Company reversed the separation of the debt and equity components of the Notes, and accounted for the Notes wholly as debt. Additionally, the issuance costs of the Notes were accounted for as debt issuance costs in its entirety. The net carrying amount of the equity component of the 2028 Notes as of December 31, 2021 was as follows (in thousands): December 31, Proceeds allocated to the conversion options (debt discount) $ 96,162 Issuance costs (3,131) Net carrying amount $ 93,031 The following table sets forth the amounts recorded in interest expense related to the 2028 Notes: Three Months Ended March 31, 2022 2021 Contractual interest expense $ 719 $ 176 Amortization of debt discount — 640 Amortization of debt issuance costs 320 41 Total interest and amortization expense $ 1,039 $ 857 Future minimum payments under the 2028 Notes as of March 31, 2022, are as follows: Fiscal Year Amount Remainder of 2022 $ 1,438 2023 2,875 2024 2,875 2025 2,875 2026 2,875 2027 2,875 2028 288,937 Total future payments 304,750 Less amounts representing interest (17,250) Total principal amount $ 287,500 Capped Call Transactions with Respect to the 2025 and 2028 Notes In connection with the issuance of the 2025 Notes and 2028 Notes, including the initial purchasers’ exercise of the option to purchase additional Notes, the Company entered into capped call transactions with respect to its common stock with certain financial institutions (collectively, the “Counterparties”). The Company paid an aggregate amount of approximately $22.5 million to the Counterparties in connection with the 2025 capped call transactions (the "2025 Capped Calls") and $33.7 million to the Counterparties in connection with the 2028 capped call transactions and (the "2028 Capped Calls" and, together with the 2025 Capped Calls, the "Capped Calls"). The 2025 Capped Calls and 2028 Capped Calls cover approximately 9,705,454 shares and 9,040,869 shares of the Company’s common stock at a strike price that corresponds to the initial conversion price of the 2025 Notes and the 2028 Notes, respectively. The 2025 Capped Calls and the 2028 Capped Calls are subject to anti-dilution adjustments that are intended to be substantially identical to those in the 2025 Notes and the 2028 Notes, as applicable, and are exercisable upon conversion of the 2025 Notes or the 2028 Notes, as applicable. The Capped Calls are subject to adjustment upon the occurrence of specified extraordinary events affecting the Company, including merger events, tender offer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2025 Capped Calls settle in components commencing on April 16, 2025 with the last component scheduled to expire on June 12, 2025. The 2028 Capped Calls settle in components commencing on December 31, 2027 with the last component scheduled to expire on February 28, 2028. The cap price of the 2025 Capped Call is initially $27.88 per share, which represents a premium of 100.0% over the closing price of the Company’s common stock of $13.94 per share on June 10, 2020, and is subject to certain adjustments under the terms of the capped call transactions. The cap price of the 2028 Capped Call is initially $48.00 per share, which represents a premium of 100.0% over the closing price of the Company’s common stock of $24.00 per share on March 3, 2021,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2025 and 2028 Capp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and $33.7 million related to the premium payments for the 2025 and 2028 Capped Call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2</t>
        </is>
      </c>
    </row>
    <row r="3">
      <c r="A3" s="3" t="inlineStr">
        <is>
          <t>Share-based Payment Arrangement [Abstract]</t>
        </is>
      </c>
    </row>
    <row r="4">
      <c r="A4" s="4" t="inlineStr">
        <is>
          <t>Share-based Compensation Plans</t>
        </is>
      </c>
      <c r="B4" s="4" t="inlineStr">
        <is>
          <t xml:space="preserve">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4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On August 4, 2020, the Company’s board of directors approved an increase of shares available for grant under the 2019 Plan by 4,293,616 shares. On May 5, 2021, the Company’s board of directors approved an increase of shares available for grant under the 2019 Plan by 4,465,083 shares. On February 23, 2022, the Company’s board of directors approved an increase of shares available for grant under the 2019 Plan by 4,648,003 shares. In February 2022, the Company granted PSUs with financial performance targets to certain employees of the Company. The number of units issued will depend on the achievement of financial metrics relative to the approved performance targets, and can range from 0% to 150% of the target amount. The PSUs are subject to continuous service with the Company and will vest after three years. The PSUs are measured using the fair value at the date of grant. The compensation expense associated with PSUs is recognized based on the estimated number of shares that the Company expects will vest and may be adjusted based on interim estimates of performance against the performance condition. During the three months ended March 31, 2022, the Company recorded stock-based compensation expense for the number of PSUs considered probable of vesting based on the attainment of the performance targets. As of March 31, 2022, total unrecognized compensation expense of approximately $2.7 million related to options and $117.4 million was related to RSUs and PSUs, which will be recognized over the remaining weighted-average vesting period of approximately 1.0 years and 3.0 years, respectively. Employee Stock Purchase Plan In connection with the Company’s initial public offering, the Company adopted the Employee Stock Purchase Plan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The plan is considered compensatory and, as such, the purchase discount from market price purchased by employees will be recorded as compensation expense. The initial number of shares of common stock that could be issued under the employee stock purchase plan was 1,750,000 shares. These available shares increase by an amount equal to the lesser of 1,750,000 shares, 1% of the number of shares of common stock outstanding on the immediately preceding December 31, or the number of shares determined by the Company’s board of directors. On August 4, 2020, the Company’s board of directors approved an increase in the shares available for grant under the ESPP by 858,723 shares. On May 5, 2021, the Company's board of directors approved an increase in the shares available for grant under the ESPP by 893,016 shares. On February 23, 2022, the Company’s board of directors approved an increase of shares available for grant under the ESPP by 929,601 shares. There were no shares purchased by employees under the ESPP during the three months ended March 31, 2022 and 2021. As of March 31, 2022, total unrecognized compensation costs related to the 2019 ESPP was immaterial. Stock-based Compensation Total stock-based compensation expense by function was as follows (in thousands): Three Months Ended March 31, 2022 2021 Marketing $ 593 $ 736 Operations and technology 5,249 4,696 Selling, general and administrative 6,672 5,487 Total $ 12,514 $ 10,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its corporate offices, retail spaces and authentication centers under various noncancelable operating leases with terms ranging from one year to fifteen years. The Company recorded operating lease costs of $7.2 million and $7.3 million for the three months ended March 31, 2022 and 2021, respectively. The Company also incurred $1.5 million and $1.3 million of variable lease costs for the three months ended March 31, 2022 and 2021, respectively. The variable lease costs are comprised primarily of the Company’s proportionate share of operating expenses, property taxes and insurance. Maturities of operating lease liabilities by fiscal year for the Company’s operating leases are as follows (in thousands): Fiscal Year Amount Remainder of 2022 $ 21,314 2023 28,261 2024 27,999 2025 28,648 2026 28,201 Thereafter 58,804 Total future minimum payments $ 193,227 Less: Imputed interest (35,495) Present value of operating lease liabilities $ 157,732 Supplemental cash flow information related to the Company’s operating leases are as follows (in thousands): Three Months Ended March 31, 2022 2021 Operating cash flows used for operating leases $ 6,101 $ 6,541 Operating lease assets obtained in exchange for operating lease liabilities $ 25 $ 29,950 The weighted average remaining lease term and discount rate for the Company’s operating leases are as follows: March 31, 2022 Weighted average remaining lease term 6.9 years Weighted average discount rate 6.2 % The Company has leases for certain vehicles and equipment that are classified as finance leases. The finance lease right-of-use asset and finance lease liabilities for these vehicle and equipment leases are immaterial as of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Noncancelable Purchase Commitments The Company has commitments for cloud services and other services in the ordinary course of business with varying expiration terms through 2025. As of March 31, 2022, there were no material changes to the Company’s noncancelable purchase commitments disclosed in the financial statements in the Annual Report on Form 10-K.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sued the Company in the U.S. District Court for the Southern District of New York. The Complaint alleged federal and state law claims of trademark infringement, unfair competition, and false advertising. On February 1, 2019, Chanel, Inc. filed its First Amended Complaint that included substantially similar claims against the Company. On March 4, 2019, the Company filed a Motion to Dismiss the First Amended Complaint, which was granted in part and dismissed in part on March 30, 2020. The surviving claims against the Company include trademark infringement under 15 U.S.C. § 1114, false advertising under 15 U.S.C. § 1125, and unfair competition under New York common law. On May 29, 2020, the Company filed its Answer to the Amended Complaint. On October 30, 2020, the Company sought leave to amend its Answer to assert counterclaims against Chanel, Inc. for violations of the Sherman Act, 15 U.S.C. §§ 1 &amp; 2, the Donnelly Act, N.Y. Gen. Bus. Law. § 340, and New York common law. The motion for leave to amend was granted on February 24, 2021. Chanel, Inc. moved to dismiss the Company’s counterclaims; the motion to dismiss remains pending. The parties agreed to a stay in April 2021 to engage in settlement discussions. After several mediation sessions, the parties were unable to reach a resolution, and the stay was lifted in November 2021. The Court entered an Amended Scheduling Order on December 20, 2021. Under the Amended Scheduling Order, all fact discovery is to be completed by August 1, 2022 and all discovery is to be completed by November 14, 2022. On March 10, 2022, the Court granted Chanel's request for a partial stay of discovery on the Company's counterclaims and unclean hands defense while Chanel's motions to dismiss and strike those claims are pending. The parties continue to engage in fact discovery regarding Chanel's counterfeiting and false advertising claims against the Company. This litigation is in its early stages and the final outcome, including our liability, if any, with respect to Chanel’s claims, is uncertain. Chanel could in the future assert additional trademark and advertising or other claims against us in this or other proceedings. An unfavorable outcome in this or similar litigation could adversely affect our business and could lead to other similar lawsuits.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an Amended Consolidated Complaint was filed on March 31, 2020. Defendants filed a demurrer and motion to strike in the state court action on March 13, 2020 and filed a motion to stay the proceedings in favor of the federal action on May 1, 2020. On August 4, 2020, the court granted defendants’ motion to stay the state court action and deferred ruling on the demurrer and motion to strike pending the outcome of the federal court action. A motion to dismiss the federal court action was filed on May 15, 2020. On March 31, 2021, the court entered an order on the motion to dismiss, dismissing the Securities Exchange Act of 1934 (the “Exchange Act”) claims and some of the claims alleged under the Securities Act of 1933 (the “Securities Act”). The court provided plaintiffs with an opportunity to amend the complaint and, on April 30, 2021, plaintiffs filed a Second Amended Complaint in federal court. The state court complaint, and the Second Amended Complaint in federal court each allege claims under the Securities Act of 1933 on behalf of a purported class of shareholders who acquired the Company’s stock pursuant to or traceable to the registration statement for the Company’s IPO. The federal complaint also alleges claims under the Exchange Act on behalf of a purported class of shareholders who purchased the Company’s stock from June 27, 2019 through November 20, 2019. The complaints seek, among other things, damages and interest, rescission, and attorneys’ fees and costs. On July 27, 2021, the Company reached an agreement in principle to settle this shareholder class action. On November 5, 2021, plaintiff filed the executed stipulation of settlement and motion for preliminary approval of the settlement with the federal court. On March 24, 2022, the court entered an order preliminarily approving the settlement. The financial terms of the stipulation of settlement provide that the Company will pay $11.0 million within thirty (30) days of the later of preliminary approval of the settlement or plaintiff’s counsel providing payment instructions. The Company paid the settlement amount on March 29, 2022 with available resources and recorded approximately $11.0 million for the year ended December 31, 2021 under our Operating expenses as a Legal settlement. On September 10, 2020 and December 7, 2020, purported shareholders filed putative derivative actions in the United States District Court for the District of Delaware. The derivative complaints allege factual allegations largely tracking the above referenced purported shareholder class actions. The two derivative cases have been consolidated. On September 13, 2021, the parties reached a settlement in principle of the derivative case. The settlement in principle provides for certain corporate governance reforms in exchange for a release and dismissal of the lawsuit. On October 21, 2021, the parties reached agreement to pay up to $0.5 million in attorneys’ fees and costs to plaintiffs’ counsel in the derivative case. On November 5, 2021, the parties entered into a stipulation of settlement, and on February 11, 2022, the court entered an order and final judgment approving the settlement. In connection with the derivative settlement, the Company recorded approximately $0.5 million for the year ended December 31, 2021 under our Operating expenses as a Legal settlement. The stipulation of settlement was preliminarily approved on December 8, 2021, and the $0.5 million was paid within thirty (30) days of the preliminary approval, or on January 7, 2022, with available resources.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zero and less than $0.1 million of provisions for income taxes during the three months ended March 31, 2022 and 2021, respectively. The Company does not update its deferred tax assets during interim periods. Although the Company does not update its deferred tax assets during interim periods, the Company adjusted deferred tax assets and corresponding valuation allowance for the adoption of ASU 2020-06. Prior to the adoption of ASU 2020-06, the difference between the book and tax treatment of the conversion option and debt issuance costs of the 2025 and 2028 Notes resulted in a difference between the carrying amount and tax basis of the 2025 and 2028 Notes. This taxable temporary difference resulted in the recognition of a net $26.5 million deferred tax liability, net of $4.6 million of amortized interest expense. As of January 1, 2022, the unamortized balance of this deferred tax liability was $27.5 million, which was derecognized upon the adoption of ASU 2020-06, and $0.2 million of deferred tax assets were recognized, resulting in a $27.7 million increase to the net deferred tax assets. Both the reduction to the deferred tax liability and increase to the deferred tax asset were offset with an increase to our valuation allowance of $27.7 million. The Company maintained a full valuation allowance against its gross deferred tax assets which were $213.4 million as of March 31, 2022. The deferred tax assets were primarily comprised of federal and state tax net operating loss carryforwards. Utilization of the net operating loss carryforwards may be subject to annual limitation due to historical or future ownership percentage change rules provided by the Internal Revenue Code of 1986, and similar state provisions. The annual limitation may result in the expiration of certain net operating loss carryforwards before their utilization. As of March 31, 2022, the Company had unrecognized tax benefits under ASC 740 Income Taxes of approximately $0 and applicable interest of $0. The total amount of unrecognized tax benefits that would affect our effective tax rate, if recognized, is $0. Our policy is to account for interest and penalties related to uncertain tax positions as a component of income tax provision. The Company does not anticipate that the amount of unrecognized tax benefits will significantly increase or decrease within the next twelve months. Due to historical losses, all years are open to examination and adjustment by th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361007</v>
      </c>
      <c r="C3" s="6" t="n">
        <v>418171</v>
      </c>
    </row>
    <row r="4">
      <c r="A4" s="4" t="inlineStr">
        <is>
          <t>Accounts receivable, net</t>
        </is>
      </c>
      <c r="B4" s="5" t="n">
        <v>8176</v>
      </c>
      <c r="C4" s="5" t="n">
        <v>7767</v>
      </c>
    </row>
    <row r="5">
      <c r="A5" s="4" t="inlineStr">
        <is>
          <t>Inventory, net</t>
        </is>
      </c>
      <c r="B5" s="5" t="n">
        <v>73698</v>
      </c>
      <c r="C5" s="5" t="n">
        <v>71015</v>
      </c>
    </row>
    <row r="6">
      <c r="A6" s="4" t="inlineStr">
        <is>
          <t>Prepaid expenses and other current assets</t>
        </is>
      </c>
      <c r="B6" s="5" t="n">
        <v>21379</v>
      </c>
      <c r="C6" s="5" t="n">
        <v>20859</v>
      </c>
    </row>
    <row r="7">
      <c r="A7" s="4" t="inlineStr">
        <is>
          <t>Total current assets</t>
        </is>
      </c>
      <c r="B7" s="5" t="n">
        <v>464260</v>
      </c>
      <c r="C7" s="5" t="n">
        <v>517812</v>
      </c>
    </row>
    <row r="8">
      <c r="A8" s="4" t="inlineStr">
        <is>
          <t>Property and equipment, net</t>
        </is>
      </c>
      <c r="B8" s="5" t="n">
        <v>90419</v>
      </c>
      <c r="C8" s="5" t="n">
        <v>89286</v>
      </c>
    </row>
    <row r="9">
      <c r="A9" s="4" t="inlineStr">
        <is>
          <t>Operating lease right-of-use assets</t>
        </is>
      </c>
      <c r="B9" s="5" t="n">
        <v>140489</v>
      </c>
      <c r="C9" s="5" t="n">
        <v>145311</v>
      </c>
    </row>
    <row r="10">
      <c r="A10" s="4" t="inlineStr">
        <is>
          <t>Other assets</t>
        </is>
      </c>
      <c r="B10" s="5" t="n">
        <v>3266</v>
      </c>
      <c r="C10" s="5" t="n">
        <v>2535</v>
      </c>
    </row>
    <row r="11">
      <c r="A11" s="4" t="inlineStr">
        <is>
          <t>Total assets</t>
        </is>
      </c>
      <c r="B11" s="5" t="n">
        <v>698434</v>
      </c>
      <c r="C11" s="5" t="n">
        <v>754944</v>
      </c>
    </row>
    <row r="12">
      <c r="A12" s="3" t="inlineStr">
        <is>
          <t>Current liabilities</t>
        </is>
      </c>
    </row>
    <row r="13">
      <c r="A13" s="4" t="inlineStr">
        <is>
          <t>Accounts payable</t>
        </is>
      </c>
      <c r="B13" s="5" t="n">
        <v>6292</v>
      </c>
      <c r="C13" s="5" t="n">
        <v>4503</v>
      </c>
    </row>
    <row r="14">
      <c r="A14" s="4" t="inlineStr">
        <is>
          <t>Accrued consignor payable</t>
        </is>
      </c>
      <c r="B14" s="5" t="n">
        <v>68653</v>
      </c>
      <c r="C14" s="5" t="n">
        <v>71042</v>
      </c>
    </row>
    <row r="15">
      <c r="A15" s="4" t="inlineStr">
        <is>
          <t>Operating lease liabilities, current portion</t>
        </is>
      </c>
      <c r="B15" s="5" t="n">
        <v>19518</v>
      </c>
      <c r="C15" s="5" t="n">
        <v>18253</v>
      </c>
    </row>
    <row r="16">
      <c r="A16" s="4" t="inlineStr">
        <is>
          <t>Other accrued and current liabilities</t>
        </is>
      </c>
      <c r="B16" s="5" t="n">
        <v>85322</v>
      </c>
      <c r="C16" s="5" t="n">
        <v>94188</v>
      </c>
    </row>
    <row r="17">
      <c r="A17" s="4" t="inlineStr">
        <is>
          <t>Total current liabilities</t>
        </is>
      </c>
      <c r="B17" s="5" t="n">
        <v>179785</v>
      </c>
      <c r="C17" s="5" t="n">
        <v>187986</v>
      </c>
    </row>
    <row r="18">
      <c r="A18" s="4" t="inlineStr">
        <is>
          <t>Operating lease liabilities, net of current portion</t>
        </is>
      </c>
      <c r="B18" s="5" t="n">
        <v>138214</v>
      </c>
      <c r="C18" s="5" t="n">
        <v>143159</v>
      </c>
    </row>
    <row r="19">
      <c r="A19" s="4" t="inlineStr">
        <is>
          <t>Convertible senior notes, net</t>
        </is>
      </c>
      <c r="B19" s="5" t="n">
        <v>447653</v>
      </c>
      <c r="C19" s="5" t="n">
        <v>348380</v>
      </c>
    </row>
    <row r="20">
      <c r="A20" s="4" t="inlineStr">
        <is>
          <t>Other noncurrent liabilities</t>
        </is>
      </c>
      <c r="B20" s="5" t="n">
        <v>2099</v>
      </c>
      <c r="C20" s="5" t="n">
        <v>2291</v>
      </c>
    </row>
    <row r="21">
      <c r="A21" s="4" t="inlineStr">
        <is>
          <t>Total liabilities</t>
        </is>
      </c>
      <c r="B21" s="5" t="n">
        <v>767751</v>
      </c>
      <c r="C21" s="5" t="n">
        <v>681816</v>
      </c>
    </row>
    <row r="22">
      <c r="A22" s="4" t="inlineStr">
        <is>
          <t>Commitments and contingencies (Note 10)</t>
        </is>
      </c>
      <c r="B22" s="4" t="inlineStr">
        <is>
          <t xml:space="preserve"> </t>
        </is>
      </c>
      <c r="C22" s="4" t="inlineStr">
        <is>
          <t xml:space="preserve"> </t>
        </is>
      </c>
    </row>
    <row r="23">
      <c r="A23" s="3" t="inlineStr">
        <is>
          <t>Stockholders’ equity (deficit):</t>
        </is>
      </c>
    </row>
    <row r="24">
      <c r="A24" s="4" t="inlineStr">
        <is>
          <t>Common stock, $0.00001 par value; 500,000,000 shares authorized as of March 31, 2022 and December 31, 2021; 94,300,104 and 92,960,066 shares issued and outstanding as of March 31, 2022 and December 31, 2021, respectively</t>
        </is>
      </c>
      <c r="B24" s="5" t="n">
        <v>1</v>
      </c>
      <c r="C24" s="5" t="n">
        <v>1</v>
      </c>
    </row>
    <row r="25">
      <c r="A25" s="4" t="inlineStr">
        <is>
          <t>Additional paid-in capital</t>
        </is>
      </c>
      <c r="B25" s="5" t="n">
        <v>742802</v>
      </c>
      <c r="C25" s="5" t="n">
        <v>841255</v>
      </c>
    </row>
    <row r="26">
      <c r="A26" s="4" t="inlineStr">
        <is>
          <t>Accumulated deficit</t>
        </is>
      </c>
      <c r="B26" s="5" t="n">
        <v>-812120</v>
      </c>
      <c r="C26" s="5" t="n">
        <v>-768128</v>
      </c>
    </row>
    <row r="27">
      <c r="A27" s="4" t="inlineStr">
        <is>
          <t>Total stockholders’ equity (deficit)</t>
        </is>
      </c>
      <c r="B27" s="5" t="n">
        <v>-69317</v>
      </c>
      <c r="C27" s="5" t="n">
        <v>73128</v>
      </c>
    </row>
    <row r="28">
      <c r="A28" s="4" t="inlineStr">
        <is>
          <t>Total liabilities and stockholders’ equity (deficit)</t>
        </is>
      </c>
      <c r="B28" s="6" t="n">
        <v>698434</v>
      </c>
      <c r="C28" s="6" t="n">
        <v>754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et Loss Per Share Attributable to Common Stockholders A reconciliation of the numerator and denominator used in the calculation of the basic and diluted net loss per share attributable to common stockholders is as follows (in thousands, except share and per share data): Three Months Ended March 31, 2022 2021 Numerator Net loss attributable to common stockholders $ (57,412) $ (55,993) Denominator Weighted-average common shares outstanding used to calculate net loss per share attributable to common stockholders, basic and diluted 93,476,106 90,044,082 Net loss per share attributable to common stockholders, basic and diluted $ (0.61) $ (0.62) The following securities were excluded from the computation of diluted net loss per share attributable to common stockholders for the periods presented, because including them would have been anti-dilutive (on an as-converted basis): March 31, 2022 2021 Options to purchase common stock 3,598,261 4,807,661 Restricted stock units 9,092,713 6,784,012 Estimated shares issuable under the Employee Stock Purchase Plan 99,936 61,766 Assumed conversion of the Convertible Senior Notes 18,746,323 18,746,323 Total 31,537,233 30,399,762 The Convertible Senior Notes issued in June 2020 and in March 2021 are convertible, based on the applicable conversion rate, into cash, shares of the Company’s common stock or a combination thereof, at the Company’s election. The impact of the assumed conversion to diluted net loss per share is computed on an as-conver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t>
        </is>
      </c>
    </row>
    <row r="5">
      <c r="A5" s="4" t="inlineStr">
        <is>
          <t>Net Loss per Share Attributable to Common Stockholders</t>
        </is>
      </c>
      <c r="B5" s="4" t="inlineStr">
        <is>
          <t>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t>
        </is>
      </c>
    </row>
    <row r="6">
      <c r="A6" s="4" t="inlineStr">
        <is>
          <t>Revenue Recognition</t>
        </is>
      </c>
      <c r="B6" s="4" t="inlineStr">
        <is>
          <t xml:space="preserve">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impact of the deferral has not been material to the financial statemen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months ended March 31, 2022 and 2021.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the standard consignment rates to consignors to optimize its supply. These are treated as a reduction of consignment and service revenue at the time of sale. The Company may offer a certain type of buyer incentive in the form of site credits to buyers on current transactions to be applied towards future transactions, which are included in other accrued and current liabilities on the condensed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March 31, 2022 and December 31, 2021. Contract liabilities are </t>
        </is>
      </c>
    </row>
    <row r="7">
      <c r="A7" s="4" t="inlineStr">
        <is>
          <t>Cost of Revenue</t>
        </is>
      </c>
      <c r="B7" s="4" t="inlineStr">
        <is>
          <t>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t>
        </is>
      </c>
    </row>
    <row r="8">
      <c r="A8" s="4" t="inlineStr">
        <is>
          <t>Stock-based Compensation</t>
        </is>
      </c>
      <c r="B8" s="4" t="inlineStr">
        <is>
          <t>Stock-based Compensation The Company incurs stock-based compensation expense from stock options, restricted stock units (“RSUs”), performance based restricted stock units (“PSUs”), and employee stock purchase plan (“ESPP”) purchase rights.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and on a tranche by tranche basis for PSU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The PSUs are measured using the fair market value of the Company’s common stock on the date of grant. The stock-based compensation expense for PSUs is recognized based on the estimated number of shares that the Company expects will vest and is adjusted on a quarterly basis using the estimated achievement of financial performance targets. The Company accounts for forfeitures as they occur.</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t>
        </is>
      </c>
    </row>
    <row r="10">
      <c r="A10" s="4" t="inlineStr">
        <is>
          <t>Inventory, Net</t>
        </is>
      </c>
      <c r="B10" s="4" t="inlineStr">
        <is>
          <t>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or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were not material for the three months ended March 31, 2022 and 2021. Return reserves, which reduce revenue and cost of sales, are estimated using historical experience. Liabilities for return allowances are included in other accrued and current liabilities on the condensed balance sheets and were $22.8 million and $23.6 million as of March 31, 2022 and December 31, 2021, respectively. Included in inventory on the Company’s condensed balance sheets are assets totaling $5.1 million and $9.1 million as of March 31, 2022 and December 31, 2021, respectively, for the rights to recover products from customers associated with its liabilities for return reserves.</t>
        </is>
      </c>
    </row>
    <row r="11">
      <c r="A11" s="4" t="inlineStr">
        <is>
          <t>Software Development Costs</t>
        </is>
      </c>
      <c r="B11" s="4" t="inlineStr">
        <is>
          <t>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t>
        </is>
      </c>
    </row>
    <row r="12">
      <c r="A12" s="4" t="inlineStr">
        <is>
          <t>Leases</t>
        </is>
      </c>
      <c r="B12" s="4" t="inlineStr">
        <is>
          <t>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condensed balance sheets.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vehicles and equipment, and the amounts of finance lease right-of-use assets and finance lease liabilities have been immaterial to date.</t>
        </is>
      </c>
    </row>
    <row r="13">
      <c r="A13" s="4" t="inlineStr">
        <is>
          <t>Convertible Senior Notes, Net and Debt Issuance Costs</t>
        </is>
      </c>
      <c r="B13" s="4" t="inlineStr">
        <is>
          <t>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Notes, and the entire principal of the Notes are accounted for as long-term debt. Debt Issuance Costs Debt issuance costs are amortized to interest expense over the estimated life of the related debt based on the effective interest method. The Company presents debt issuance costs on the condensed balance sheets as a direct deduction from the associated debt. Prior to the adoption of ASU 2020-06 on January 1, 2022, a portion of debt issuance costs incurred in connection with the convertible senior notes issued in June 2020 and March 2021 was rel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the 2025 and 2028 Notes were reclassified to debt. As such, all of the debt issuance costs are recorded as a direct deduction from the related principal debt amounts on the balance sheet, and are all amortized to interest expense over the estimated remaining life of the related debt.</t>
        </is>
      </c>
    </row>
    <row r="14">
      <c r="A14" s="4" t="inlineStr">
        <is>
          <t>Capped Call Transactions</t>
        </is>
      </c>
      <c r="B14" s="4" t="inlineStr">
        <is>
          <t>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t>
        </is>
      </c>
    </row>
    <row r="15">
      <c r="A15" s="4" t="inlineStr">
        <is>
          <t>Concentrations of Credit Risks</t>
        </is>
      </c>
      <c r="B15" s="4" t="inlineStr">
        <is>
          <t>Concentrations of Credit Risks Financial instruments that potentially subject the Company to concentrations of credit risk consist of cash and cash equivalents, and accounts receivable. At times, such amount may exceed federally-insured limits. The Company reduces credit risk by placing its cash and cash equivalents, and investments with major financial institutions within the United States.</t>
        </is>
      </c>
    </row>
    <row r="16">
      <c r="A16" s="4" t="inlineStr">
        <is>
          <t>Recently Adopted Accounting Pronouncements</t>
        </is>
      </c>
      <c r="B16" s="4" t="inlineStr">
        <is>
          <t>Recently Adopted Accounting Pronouncements In August 2020, the Financial Accounting Standards Board ("FASB") issued ASU 2020-6, Debt – Debt with Conversion and Other Options (Subtopic 470-20) and Derivatives and Hedging-Contracts in Entity’s Own Equity (Subtopic 815-40): Accounting for Convertible Instruments and Contracts in an Entity’s Own Equity , which simplifies accounting for convertible instruments. The Company adopted this guidance as of January 1, 2022 using the modified retrospective method. As a result of the adoption, the Convertible Senior Notes due 2025 (the "2025 Notes") and the Convertible Senior Notes due 2028 (the "2028 Notes" and together with the 2025 Notes, the "Notes") are no longer bifurcated into separate liability and equity components, but rather are classified as a single liability in the condensed balance sheets. Upon adoption, the Company recorded a cumulative effect of $13.4 million as a reduction to accumulated deficit and a reduction to additional paid in capital of $112.1 million related to amounts attributable to the value of the conversion options that had previously been recorded in equity. Additionally, the Company recorded an increase to its convertible notes balance by an aggregate amount of $98.6 million as a result of the reversal of the separation of the convertible debt between debt and equity. As a result of the adoption, there was a net increase in deferred tax assets of $27.7 million and a corresponding increase of $27.7 million in the offsetting valuation allowance. The Company also reclassified the issuance costs previously allocated to the conversion feature to debt, so that all issuance costs are now presented as a direct deduction of the long-term debt line on the condensed balance sheet. The adoption of this standard also significantly decreased the amount of non-cash interest expense to be recognized in future periods as a result of eliminating the discount on debt associated with the conversion feature. The adoption did not affect the Company's condensed statements of cash flows. When calculating net loss per share attributable to common stockholders, the Company uses the if-converted method as required under ASU 2020-06 to determine the dilutive effect of the Notes; however there was no impact because including the assumed conversion of the convertible deb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ummary of Estimated Value of Cash and Cash Equivalents</t>
        </is>
      </c>
      <c r="B4" s="4" t="inlineStr">
        <is>
          <t xml:space="preserve">The following tables summarize the estimated value of the Company’s cash and cash equivalents (in thousands): March 31, 2022 Amortized Unrealized Unrealized Fair Cash and cash equivalents: Cash $ 261,598 $ — $ — $ 261,598 Money market funds 99,409 — — 99,409 Total cash and cash equivalents $ 361,007 $ — $ — $ 361,007 December 31, 2021 Amortized Unrealized Unrealized Fair Cash and cash equivalents: Cash $ 278,769 $ — $ — $ 278,769 Money market funds 139,402 — — 139,402 Total cash and cash equivalents $ 418,171 $ — $ — $ 418,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Carrying Values and Estimated Fair Values</t>
        </is>
      </c>
      <c r="B4" s="4" t="inlineStr">
        <is>
          <t xml:space="preserve">The following table presents the carrying amounts and estimated fair values of the financial instruments that are not recorded at fair value on the condensed balance sheets (in millions): March 31, 2022 Net Carrying Amount Estimated Fair Value 2025 Convertible senior notes $ 168.1 $ 169.2 2028 Convertible senior notes $ 279.6 $ 2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densed Balance Sheet Components (Tables)</t>
        </is>
      </c>
      <c r="B1" s="2" t="inlineStr">
        <is>
          <t>3 Months Ended</t>
        </is>
      </c>
    </row>
    <row r="2">
      <c r="B2" s="2" t="inlineStr">
        <is>
          <t>Mar. 31, 2022</t>
        </is>
      </c>
    </row>
    <row r="3">
      <c r="A3" s="3" t="inlineStr">
        <is>
          <t>Balance Sheet Related Disclosures [Abstract]</t>
        </is>
      </c>
    </row>
    <row r="4">
      <c r="A4" s="4" t="inlineStr">
        <is>
          <t>Schedule of Property and Equipment, Net</t>
        </is>
      </c>
      <c r="B4" s="4" t="inlineStr">
        <is>
          <t xml:space="preserve">Property and equipment, net consists of the following (in thousands): March 31, December 31, Proprietary software $ 34,221 $ 31,799 Furniture and equipment 43,044 40,176 Automobiles 1,419 1,505 Leasehold improvements 62,613 66,154 Property and equipment, gross 141,297 139,634 Less: accumulated depreciation and amortization (50,878) (50,348) Property and equipment, net $ 90,419 $ 89,286 </t>
        </is>
      </c>
    </row>
    <row r="5">
      <c r="A5" s="4" t="inlineStr">
        <is>
          <t>Schedule of Other Accrued and Current Liabilities</t>
        </is>
      </c>
      <c r="B5" s="4" t="inlineStr">
        <is>
          <t xml:space="preserve">Other accrued and current liabilities consist of the following (in thousands): March 31, December 31, Returns reserve $ 22,848 $ 23,577 Accrued compensation 19,851 14,258 Accrued legal 1,806 14,417 Accrued sales tax and other taxes 8,335 8,935 Site credit liability 9,873 8,738 Accrued marketing and outside services 8,352 7,897 Accrued inventory 1,753 3,513 Deferred revenue 3,291 3,387 Accrued interest 1,741 1,166 Other 7,472 8,300 Other accrued and current liabilities $ 85,322 $ 94,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Net (Tables)</t>
        </is>
      </c>
      <c r="B1" s="2" t="inlineStr">
        <is>
          <t>3 Months Ended</t>
        </is>
      </c>
    </row>
    <row r="2">
      <c r="B2" s="2" t="inlineStr">
        <is>
          <t>Mar. 31, 2022</t>
        </is>
      </c>
    </row>
    <row r="3">
      <c r="A3" s="3" t="inlineStr">
        <is>
          <t>Debt Disclosure [Abstract]</t>
        </is>
      </c>
    </row>
    <row r="4">
      <c r="A4" s="4" t="inlineStr">
        <is>
          <t>Schedule of Net Carrying Amount of Notes</t>
        </is>
      </c>
      <c r="B4" s="4" t="inlineStr">
        <is>
          <t xml:space="preserve">The net carrying amount of the liability component of the 2025 Notes was as follows (in thousands): March 31, December 31, Principal $ 172,500 $ 172,500 Unamortized debt discount (1) — (14,350) Unamortized debt issuance costs (4,432) (4,286) Net carrying amount $ 168,068 $ 153,864 (1) Upon adoption of ASU 2020-06 as of January 1, 2022, the unamortized debt discount balance was derecognized, as described in "Note 2— Summary of Significant Accounting Policies—Recently Adopted Accounting Pronouncements." December 31, Proceeds allocated to the conversion options (debt discount) $ 19,787 Issuance costs (767) Net carrying amount $ 19,020 The net carrying amount of the liability component of the 2028 Notes was as follows (in thousands): March 31, December 31, Principal $ 287,500 $ 287,500 Unamortized debt discount (1) — (87,403) Unamortized debt issuance costs (7,915) (5,581) Net carrying amount $ 279,585 $ 194,516 (1) Upon adoption of ASU 2020-06 as of January 1, 2022, the unamortized debt discount balance was derecognized, as described in "Note 2— Summary of Significant Accounting Policies—Recently Adopted Accounting Pronouncements." December 31, Proceeds allocated to the conversion options (debt discount) $ 96,162 Issuance costs (3,131) Net carrying amount $ 93,031 </t>
        </is>
      </c>
    </row>
    <row r="5">
      <c r="A5" s="4" t="inlineStr">
        <is>
          <t>Schedule of Amounts Recorded in Interest Expense Related to Notes</t>
        </is>
      </c>
      <c r="B5" s="4" t="inlineStr">
        <is>
          <t xml:space="preserve">The following table sets forth the amounts recorded in interest expense related to the 2025 Notes: Three Months Ended March 31, 2022 2021 Contractual interest expense $ 1,294 $ 1,294 Amortization of debt discount — 871 Amortization of debt issuance costs 320 263 Total interest and amortization expense $ 1,614 $ 2,428 The following table sets forth the amounts recorded in interest expense related to the 2028 Notes: Three Months Ended March 31, 2022 2021 Contractual interest expense $ 719 $ 176 Amortization of debt discount — 640 Amortization of debt issuance costs 320 41 Total interest and amortization expense $ 1,039 $ 857 </t>
        </is>
      </c>
    </row>
    <row r="6">
      <c r="A6" s="4" t="inlineStr">
        <is>
          <t>Schedule of Future Minimum Payments Under Notes</t>
        </is>
      </c>
      <c r="B6" s="4" t="inlineStr">
        <is>
          <t xml:space="preserve">Future minimum payments under the 2025 Notes as of March 31, 2022, are as follows: Fiscal Year Amount Remainder of 2022 $ 5,175 2023 5,175 2024 5,175 2025 175,088 Total future payments 190,613 Less amounts representing interest (18,113) Total principal amount $ 172,500 Future minimum payments under the 2028 Notes as of March 31, 2022, are as follows: Fiscal Year Amount Remainder of 2022 $ 1,438 2023 2,875 2024 2,875 2025 2,875 2026 2,875 2027 2,875 2028 288,937 Total future payments 304,750 Less amounts representing interest (17,250) Total principal amount $ 28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3 Months Ended</t>
        </is>
      </c>
    </row>
    <row r="2">
      <c r="B2" s="2" t="inlineStr">
        <is>
          <t>Mar. 31, 2022</t>
        </is>
      </c>
    </row>
    <row r="3">
      <c r="A3" s="3" t="inlineStr">
        <is>
          <t>Share-based Payment Arrangement [Abstract]</t>
        </is>
      </c>
    </row>
    <row r="4">
      <c r="A4" s="4" t="inlineStr">
        <is>
          <t>Schedule of Total Stock-based Compensation Expense, by Function</t>
        </is>
      </c>
      <c r="B4" s="4" t="inlineStr">
        <is>
          <t xml:space="preserve">Total stock-based compensation expense by function was as follows (in thousands): Three Months Ended March 31, 2022 2021 Marketing $ 593 $ 736 Operations and technology 5,249 4,696 Selling, general and administrative 6,672 5,487 Total $ 12,514 $ 10,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ies of Operating Lease Liabilities</t>
        </is>
      </c>
      <c r="B4" s="4" t="inlineStr">
        <is>
          <t xml:space="preserve">Maturities of operating lease liabilities by fiscal year for the Company’s operating leases are as follows (in thousands): Fiscal Year Amount Remainder of 2022 $ 21,314 2023 28,261 2024 27,999 2025 28,648 2026 28,201 Thereafter 58,804 Total future minimum payments $ 193,227 Less: Imputed interest (35,495) Present value of operating lease liabilities $ 157,732 </t>
        </is>
      </c>
    </row>
    <row r="5">
      <c r="A5" s="4" t="inlineStr">
        <is>
          <t>Schedule of Supplemental Cash Flow Information Related to Operating Leases</t>
        </is>
      </c>
      <c r="B5" s="4" t="inlineStr">
        <is>
          <t xml:space="preserve">Supplemental cash flow information related to the Company’s operating leases are as follows (in thousands): Three Months Ended March 31, 2022 2021 Operating cash flows used for operating leases $ 6,101 $ 6,541 Operating lease assets obtained in exchange for operating lease liabilities $ 25 $ 29,950 </t>
        </is>
      </c>
    </row>
    <row r="6">
      <c r="A6" s="4" t="inlineStr">
        <is>
          <t>Schedule of Weighted Average Remaining Lease Term and Discount Rate for Operating Leases</t>
        </is>
      </c>
      <c r="B6" s="4" t="inlineStr">
        <is>
          <t>The weighted average remaining lease term and discount rate for the Company’s operating leases are as follows: March 31, 2022 Weighted average remaining lease term 6.9 years Weighted average discount rate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Three Months Ended March 31, 2022 2021 Numerator Net loss attributable to common stockholders $ (57,412) $ (55,993) Denominator Weighted-average common shares outstanding used to calculate net loss per share attributable to common stockholders, basic and diluted 93,476,106 90,044,082 Net loss per share attributable to common stockholders, basic and diluted $ (0.61) $ (0.62)</t>
        </is>
      </c>
    </row>
    <row r="5">
      <c r="A5" s="4" t="inlineStr">
        <is>
          <t>Schedule of Anti-dilutive Securities Excluded from Computation of Diluted Net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March 31, 2022 2021 Options to purchase common stock 3,598,261 4,807,661 Restricted stock units 9,092,713 6,784,012 Estimated shares issuable under the Employee Stock Purchase Plan 99,936 61,766 Assumed conversion of the Convertible Senior Notes 18,746,323 18,746,323 Total 31,537,233 30,399,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Significant Accounting Policies (Details) - USD ($)</t>
        </is>
      </c>
      <c r="B1" s="2" t="inlineStr">
        <is>
          <t>Mar. 31, 2022</t>
        </is>
      </c>
      <c r="C1" s="2" t="inlineStr">
        <is>
          <t>Jan. 01, 2022</t>
        </is>
      </c>
      <c r="D1" s="2" t="inlineStr">
        <is>
          <t>Dec. 31, 2021</t>
        </is>
      </c>
    </row>
    <row r="2">
      <c r="A2" s="3" t="inlineStr">
        <is>
          <t>Summary Of Significant Accounting Policies [Line Items]</t>
        </is>
      </c>
    </row>
    <row r="3">
      <c r="A3" s="4" t="inlineStr">
        <is>
          <t>Rights to recover products from customers</t>
        </is>
      </c>
      <c r="B3" s="6" t="n">
        <v>5100000</v>
      </c>
      <c r="D3" s="6" t="n">
        <v>9100000</v>
      </c>
    </row>
    <row r="4">
      <c r="A4" s="4" t="inlineStr">
        <is>
          <t>Accumulated deficit</t>
        </is>
      </c>
      <c r="B4" s="5" t="n">
        <v>-812120000</v>
      </c>
      <c r="D4" s="5" t="n">
        <v>-768128000</v>
      </c>
    </row>
    <row r="5">
      <c r="A5" s="4" t="inlineStr">
        <is>
          <t>Additional paid-in capital</t>
        </is>
      </c>
      <c r="B5" s="5" t="n">
        <v>742802000</v>
      </c>
      <c r="D5" s="5" t="n">
        <v>841255000</v>
      </c>
    </row>
    <row r="6">
      <c r="A6" s="4" t="inlineStr">
        <is>
          <t>Net deferred tax assets</t>
        </is>
      </c>
      <c r="B6" s="5" t="n">
        <v>213400000</v>
      </c>
    </row>
    <row r="7">
      <c r="A7" s="4" t="inlineStr">
        <is>
          <t>Valuation allowance</t>
        </is>
      </c>
      <c r="B7" s="5" t="n">
        <v>213400000</v>
      </c>
    </row>
    <row r="8">
      <c r="A8" s="4" t="inlineStr">
        <is>
          <t>Cumulative Effect, Period of Adoption, Adjustment | ASU 2020-06</t>
        </is>
      </c>
    </row>
    <row r="9">
      <c r="A9" s="3" t="inlineStr">
        <is>
          <t>Summary Of Significant Accounting Policies [Line Items]</t>
        </is>
      </c>
    </row>
    <row r="10">
      <c r="A10" s="4" t="inlineStr">
        <is>
          <t>Accumulated deficit</t>
        </is>
      </c>
      <c r="C10" s="6" t="n">
        <v>13400000</v>
      </c>
    </row>
    <row r="11">
      <c r="A11" s="4" t="inlineStr">
        <is>
          <t>Additional paid-in capital</t>
        </is>
      </c>
      <c r="C11" s="5" t="n">
        <v>-112100000</v>
      </c>
    </row>
    <row r="12">
      <c r="A12" s="4" t="inlineStr">
        <is>
          <t>Long-term debt</t>
        </is>
      </c>
      <c r="C12" s="5" t="n">
        <v>98600000</v>
      </c>
    </row>
    <row r="13">
      <c r="A13" s="4" t="inlineStr">
        <is>
          <t>Net deferred tax assets</t>
        </is>
      </c>
      <c r="C13" s="5" t="n">
        <v>27700000</v>
      </c>
    </row>
    <row r="14">
      <c r="A14" s="4" t="inlineStr">
        <is>
          <t>Valuation allowance</t>
        </is>
      </c>
      <c r="C14" s="6" t="n">
        <v>27700000</v>
      </c>
    </row>
    <row r="15">
      <c r="A15" s="4" t="inlineStr">
        <is>
          <t>Other Accrued and Current Liabilities</t>
        </is>
      </c>
    </row>
    <row r="16">
      <c r="A16" s="3" t="inlineStr">
        <is>
          <t>Summary Of Significant Accounting Policies [Line Items]</t>
        </is>
      </c>
    </row>
    <row r="17">
      <c r="A17" s="4" t="inlineStr">
        <is>
          <t>Inventory return reserves allowances</t>
        </is>
      </c>
      <c r="B17" s="5" t="n">
        <v>22800000</v>
      </c>
      <c r="D17" s="6" t="n">
        <v>23600000</v>
      </c>
    </row>
    <row r="18">
      <c r="A18" s="4" t="inlineStr">
        <is>
          <t>Common Stock</t>
        </is>
      </c>
    </row>
    <row r="19">
      <c r="A19" s="3" t="inlineStr">
        <is>
          <t>Summary Of Significant Accounting Policies [Line Items]</t>
        </is>
      </c>
    </row>
    <row r="20">
      <c r="A20" s="4" t="inlineStr">
        <is>
          <t>Dividend or distribution declared</t>
        </is>
      </c>
      <c r="B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 (in shares)</t>
        </is>
      </c>
      <c r="B4" s="5" t="n">
        <v>500000000</v>
      </c>
      <c r="C4" s="5" t="n">
        <v>500000000</v>
      </c>
    </row>
    <row r="5">
      <c r="A5" s="4" t="inlineStr">
        <is>
          <t>Common stock, shares issued (in shares)</t>
        </is>
      </c>
      <c r="B5" s="5" t="n">
        <v>94300104</v>
      </c>
      <c r="C5" s="5" t="n">
        <v>92960066</v>
      </c>
    </row>
    <row r="6">
      <c r="A6" s="4" t="inlineStr">
        <is>
          <t>Common stock, shares, outstanding (in shares)</t>
        </is>
      </c>
      <c r="B6" s="5" t="n">
        <v>94300104</v>
      </c>
      <c r="C6" s="5" t="n">
        <v>92960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Estimated Value of Cash and Cash Equivalents (Details) - USD ($) $ in Thousands</t>
        </is>
      </c>
      <c r="B1" s="2" t="inlineStr">
        <is>
          <t>Mar. 31, 2022</t>
        </is>
      </c>
      <c r="C1" s="2" t="inlineStr">
        <is>
          <t>Dec. 31, 2021</t>
        </is>
      </c>
    </row>
    <row r="2">
      <c r="A2" s="3" t="inlineStr">
        <is>
          <t>Cash and Cash Equivalents [Line Items]</t>
        </is>
      </c>
    </row>
    <row r="3">
      <c r="A3" s="4" t="inlineStr">
        <is>
          <t>Cash and cash equivalents, at carrying value</t>
        </is>
      </c>
      <c r="B3" s="6" t="n">
        <v>361007</v>
      </c>
      <c r="C3" s="6" t="n">
        <v>418171</v>
      </c>
    </row>
    <row r="4">
      <c r="A4" s="4" t="inlineStr">
        <is>
          <t>Cash and cash equivalents, fair value</t>
        </is>
      </c>
      <c r="B4" s="5" t="n">
        <v>361007</v>
      </c>
      <c r="C4" s="5" t="n">
        <v>418171</v>
      </c>
    </row>
    <row r="5">
      <c r="A5" s="4" t="inlineStr">
        <is>
          <t>Cash</t>
        </is>
      </c>
    </row>
    <row r="6">
      <c r="A6" s="3" t="inlineStr">
        <is>
          <t>Cash and Cash Equivalents [Line Items]</t>
        </is>
      </c>
    </row>
    <row r="7">
      <c r="A7" s="4" t="inlineStr">
        <is>
          <t>Cash and cash equivalents, at carrying value</t>
        </is>
      </c>
      <c r="B7" s="5" t="n">
        <v>261598</v>
      </c>
      <c r="C7" s="5" t="n">
        <v>278769</v>
      </c>
    </row>
    <row r="8">
      <c r="A8" s="4" t="inlineStr">
        <is>
          <t>Cash and cash equivalents, fair value</t>
        </is>
      </c>
      <c r="B8" s="5" t="n">
        <v>261598</v>
      </c>
      <c r="C8" s="5" t="n">
        <v>278769</v>
      </c>
    </row>
    <row r="9">
      <c r="A9" s="4" t="inlineStr">
        <is>
          <t>Money market funds</t>
        </is>
      </c>
    </row>
    <row r="10">
      <c r="A10" s="3" t="inlineStr">
        <is>
          <t>Cash and Cash Equivalents [Line Items]</t>
        </is>
      </c>
    </row>
    <row r="11">
      <c r="A11" s="4" t="inlineStr">
        <is>
          <t>Cash and cash equivalents, at carrying value</t>
        </is>
      </c>
      <c r="B11" s="5" t="n">
        <v>99409</v>
      </c>
      <c r="C11" s="5" t="n">
        <v>139402</v>
      </c>
    </row>
    <row r="12">
      <c r="A12" s="4" t="inlineStr">
        <is>
          <t>Cash and cash equivalents, fair value</t>
        </is>
      </c>
      <c r="B12" s="6" t="n">
        <v>99409</v>
      </c>
      <c r="C12" s="6" t="n">
        <v>1394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 fair value</t>
        </is>
      </c>
      <c r="B3" s="6" t="n">
        <v>361007</v>
      </c>
      <c r="C3" s="6" t="n">
        <v>418171</v>
      </c>
    </row>
    <row r="4">
      <c r="A4" s="4" t="inlineStr">
        <is>
          <t>2025 Convertible senior notes</t>
        </is>
      </c>
    </row>
    <row r="5">
      <c r="A5" s="3" t="inlineStr">
        <is>
          <t>Fair Value, Assets and Liabilities Measured on Recurring and Nonrecurring Basis [Line Items]</t>
        </is>
      </c>
    </row>
    <row r="6">
      <c r="A6" s="4" t="inlineStr">
        <is>
          <t>Debt Instrument, Face Amount</t>
        </is>
      </c>
      <c r="B6" s="5" t="n">
        <v>172500</v>
      </c>
    </row>
    <row r="7">
      <c r="A7" s="4" t="inlineStr">
        <is>
          <t>2028 Convertible senior notes</t>
        </is>
      </c>
    </row>
    <row r="8">
      <c r="A8" s="3" t="inlineStr">
        <is>
          <t>Fair Value, Assets and Liabilities Measured on Recurring and Nonrecurring Basis [Line Items]</t>
        </is>
      </c>
    </row>
    <row r="9">
      <c r="A9" s="4" t="inlineStr">
        <is>
          <t>Debt Instrument, Face Amount</t>
        </is>
      </c>
      <c r="B9" s="5" t="n">
        <v>287500</v>
      </c>
    </row>
    <row r="10">
      <c r="A10" s="4" t="inlineStr">
        <is>
          <t>Recurring | Money market funds</t>
        </is>
      </c>
    </row>
    <row r="11">
      <c r="A11" s="3" t="inlineStr">
        <is>
          <t>Fair Value, Assets and Liabilities Measured on Recurring and Nonrecurring Basis [Line Items]</t>
        </is>
      </c>
    </row>
    <row r="12">
      <c r="A12" s="4" t="inlineStr">
        <is>
          <t>Cash and cash equivalents, fair value</t>
        </is>
      </c>
      <c r="B12" s="6" t="n">
        <v>99400</v>
      </c>
      <c r="C12" s="6" t="n">
        <v>139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arrying Amounts and Estimated Fair Values (Details) $ in Millions</t>
        </is>
      </c>
      <c r="B1" s="2" t="inlineStr">
        <is>
          <t>Mar. 31, 2022USD ($)</t>
        </is>
      </c>
    </row>
    <row r="2">
      <c r="A2" s="4" t="inlineStr">
        <is>
          <t>Net Carrying Amount | 2025 Convertible senior notes</t>
        </is>
      </c>
    </row>
    <row r="3">
      <c r="A3" s="3" t="inlineStr">
        <is>
          <t>Fair Value, Balance Sheet Grouping, Financial Statement Captions [Line Items]</t>
        </is>
      </c>
    </row>
    <row r="4">
      <c r="A4" s="4" t="inlineStr">
        <is>
          <t>Net Carrying Amount</t>
        </is>
      </c>
      <c r="B4" s="9" t="n">
        <v>168.1</v>
      </c>
    </row>
    <row r="5">
      <c r="A5" s="4" t="inlineStr">
        <is>
          <t>Net Carrying Amount | 2028 Convertible senior notes</t>
        </is>
      </c>
    </row>
    <row r="6">
      <c r="A6" s="3" t="inlineStr">
        <is>
          <t>Fair Value, Balance Sheet Grouping, Financial Statement Captions [Line Items]</t>
        </is>
      </c>
    </row>
    <row r="7">
      <c r="A7" s="4" t="inlineStr">
        <is>
          <t>Net Carrying Amount</t>
        </is>
      </c>
      <c r="B7" s="10" t="n">
        <v>279.6</v>
      </c>
    </row>
    <row r="8">
      <c r="A8" s="4" t="inlineStr">
        <is>
          <t>Estimated Fair Value | 2025 Convertible senior notes</t>
        </is>
      </c>
    </row>
    <row r="9">
      <c r="A9" s="3" t="inlineStr">
        <is>
          <t>Fair Value, Balance Sheet Grouping, Financial Statement Captions [Line Items]</t>
        </is>
      </c>
    </row>
    <row r="10">
      <c r="A10" s="4" t="inlineStr">
        <is>
          <t>Estimated Fair Value</t>
        </is>
      </c>
      <c r="B10" s="10" t="n">
        <v>169.2</v>
      </c>
    </row>
    <row r="11">
      <c r="A11" s="4" t="inlineStr">
        <is>
          <t>Estimated Fair Value | 2028 Convertible senior notes</t>
        </is>
      </c>
    </row>
    <row r="12">
      <c r="A12" s="3" t="inlineStr">
        <is>
          <t>Fair Value, Balance Sheet Grouping, Financial Statement Captions [Line Items]</t>
        </is>
      </c>
    </row>
    <row r="13">
      <c r="A13" s="4" t="inlineStr">
        <is>
          <t>Estimated Fair Value</t>
        </is>
      </c>
      <c r="B13" s="6" t="n">
        <v>2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41297</v>
      </c>
      <c r="C3" s="6" t="n">
        <v>139634</v>
      </c>
    </row>
    <row r="4">
      <c r="A4" s="4" t="inlineStr">
        <is>
          <t>Less: accumulated depreciation and amortization</t>
        </is>
      </c>
      <c r="B4" s="5" t="n">
        <v>-50878</v>
      </c>
      <c r="C4" s="5" t="n">
        <v>-50348</v>
      </c>
    </row>
    <row r="5">
      <c r="A5" s="4" t="inlineStr">
        <is>
          <t>Property and equipment, net</t>
        </is>
      </c>
      <c r="B5" s="5" t="n">
        <v>90419</v>
      </c>
      <c r="C5" s="5" t="n">
        <v>89286</v>
      </c>
    </row>
    <row r="6">
      <c r="A6" s="4" t="inlineStr">
        <is>
          <t>Proprietary software</t>
        </is>
      </c>
    </row>
    <row r="7">
      <c r="A7" s="3" t="inlineStr">
        <is>
          <t>Property, Plant and Equipment [Line Items]</t>
        </is>
      </c>
    </row>
    <row r="8">
      <c r="A8" s="4" t="inlineStr">
        <is>
          <t>Property and equipment, gross</t>
        </is>
      </c>
      <c r="B8" s="5" t="n">
        <v>34221</v>
      </c>
      <c r="C8" s="5" t="n">
        <v>31799</v>
      </c>
    </row>
    <row r="9">
      <c r="A9" s="4" t="inlineStr">
        <is>
          <t>Furniture and equipment</t>
        </is>
      </c>
    </row>
    <row r="10">
      <c r="A10" s="3" t="inlineStr">
        <is>
          <t>Property, Plant and Equipment [Line Items]</t>
        </is>
      </c>
    </row>
    <row r="11">
      <c r="A11" s="4" t="inlineStr">
        <is>
          <t>Property and equipment, gross</t>
        </is>
      </c>
      <c r="B11" s="5" t="n">
        <v>43044</v>
      </c>
      <c r="C11" s="5" t="n">
        <v>40176</v>
      </c>
    </row>
    <row r="12">
      <c r="A12" s="4" t="inlineStr">
        <is>
          <t>Automobiles</t>
        </is>
      </c>
    </row>
    <row r="13">
      <c r="A13" s="3" t="inlineStr">
        <is>
          <t>Property, Plant and Equipment [Line Items]</t>
        </is>
      </c>
    </row>
    <row r="14">
      <c r="A14" s="4" t="inlineStr">
        <is>
          <t>Property and equipment, gross</t>
        </is>
      </c>
      <c r="B14" s="5" t="n">
        <v>1419</v>
      </c>
      <c r="C14" s="5" t="n">
        <v>1505</v>
      </c>
    </row>
    <row r="15">
      <c r="A15" s="4" t="inlineStr">
        <is>
          <t>Leasehold improvements</t>
        </is>
      </c>
    </row>
    <row r="16">
      <c r="A16" s="3" t="inlineStr">
        <is>
          <t>Property, Plant and Equipment [Line Items]</t>
        </is>
      </c>
    </row>
    <row r="17">
      <c r="A17" s="4" t="inlineStr">
        <is>
          <t>Property and equipment, gross</t>
        </is>
      </c>
      <c r="B17" s="6" t="n">
        <v>62613</v>
      </c>
      <c r="C17" s="6" t="n">
        <v>661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Balance Sheet Components - Additional Information (Details) - USD ($) $ in Millions</t>
        </is>
      </c>
      <c r="B1" s="2" t="inlineStr">
        <is>
          <t>3 Months Ended</t>
        </is>
      </c>
    </row>
    <row r="2">
      <c r="B2" s="2" t="inlineStr">
        <is>
          <t>Mar. 31, 2022</t>
        </is>
      </c>
      <c r="C2" s="2" t="inlineStr">
        <is>
          <t>Mar. 31, 2021</t>
        </is>
      </c>
    </row>
    <row r="3">
      <c r="A3" s="3" t="inlineStr">
        <is>
          <t>Statement of Financial Position [Abstract]</t>
        </is>
      </c>
    </row>
    <row r="4">
      <c r="A4" s="4" t="inlineStr">
        <is>
          <t>Depreciation and amortization expense on property and equipment</t>
        </is>
      </c>
      <c r="B4" s="9" t="n">
        <v>6.4</v>
      </c>
      <c r="C4" s="9" t="n">
        <v>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Other Accrued and Current Liabilities (Details) - USD ($) $ in Thousands</t>
        </is>
      </c>
      <c r="B1" s="2" t="inlineStr">
        <is>
          <t>Mar. 31, 2022</t>
        </is>
      </c>
      <c r="C1" s="2" t="inlineStr">
        <is>
          <t>Dec. 31, 2021</t>
        </is>
      </c>
    </row>
    <row r="2">
      <c r="A2" s="3" t="inlineStr">
        <is>
          <t>Statement of Financial Position [Abstract]</t>
        </is>
      </c>
    </row>
    <row r="3">
      <c r="A3" s="4" t="inlineStr">
        <is>
          <t>Returns reserve</t>
        </is>
      </c>
      <c r="B3" s="6" t="n">
        <v>22848</v>
      </c>
      <c r="C3" s="6" t="n">
        <v>23577</v>
      </c>
    </row>
    <row r="4">
      <c r="A4" s="4" t="inlineStr">
        <is>
          <t>Accrued compensation</t>
        </is>
      </c>
      <c r="B4" s="5" t="n">
        <v>19851</v>
      </c>
      <c r="C4" s="5" t="n">
        <v>14258</v>
      </c>
    </row>
    <row r="5">
      <c r="A5" s="4" t="inlineStr">
        <is>
          <t>Accrued legal</t>
        </is>
      </c>
      <c r="B5" s="5" t="n">
        <v>1806</v>
      </c>
      <c r="C5" s="5" t="n">
        <v>14417</v>
      </c>
    </row>
    <row r="6">
      <c r="A6" s="4" t="inlineStr">
        <is>
          <t>Accrued sales tax and other taxes</t>
        </is>
      </c>
      <c r="B6" s="5" t="n">
        <v>8335</v>
      </c>
      <c r="C6" s="5" t="n">
        <v>8935</v>
      </c>
    </row>
    <row r="7">
      <c r="A7" s="4" t="inlineStr">
        <is>
          <t>Site credit liability</t>
        </is>
      </c>
      <c r="B7" s="5" t="n">
        <v>9873</v>
      </c>
      <c r="C7" s="5" t="n">
        <v>8738</v>
      </c>
    </row>
    <row r="8">
      <c r="A8" s="4" t="inlineStr">
        <is>
          <t>Accrued marketing and outside services</t>
        </is>
      </c>
      <c r="B8" s="5" t="n">
        <v>8352</v>
      </c>
      <c r="C8" s="5" t="n">
        <v>7897</v>
      </c>
    </row>
    <row r="9">
      <c r="A9" s="4" t="inlineStr">
        <is>
          <t>Accrued inventory</t>
        </is>
      </c>
      <c r="B9" s="5" t="n">
        <v>1753</v>
      </c>
      <c r="C9" s="5" t="n">
        <v>3513</v>
      </c>
    </row>
    <row r="10">
      <c r="A10" s="4" t="inlineStr">
        <is>
          <t>Deferred revenue</t>
        </is>
      </c>
      <c r="B10" s="5" t="n">
        <v>3291</v>
      </c>
      <c r="C10" s="5" t="n">
        <v>3387</v>
      </c>
    </row>
    <row r="11">
      <c r="A11" s="4" t="inlineStr">
        <is>
          <t>Accrued interest</t>
        </is>
      </c>
      <c r="B11" s="5" t="n">
        <v>1741</v>
      </c>
      <c r="C11" s="5" t="n">
        <v>1166</v>
      </c>
    </row>
    <row r="12">
      <c r="A12" s="4" t="inlineStr">
        <is>
          <t>Other</t>
        </is>
      </c>
      <c r="B12" s="5" t="n">
        <v>7472</v>
      </c>
      <c r="C12" s="5" t="n">
        <v>8300</v>
      </c>
    </row>
    <row r="13">
      <c r="A13" s="4" t="inlineStr">
        <is>
          <t>Other accrued and current liabilities</t>
        </is>
      </c>
      <c r="B13" s="6" t="n">
        <v>85322</v>
      </c>
      <c r="C13" s="6" t="n">
        <v>94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Details) - Revolving Credit - USD ($)</t>
        </is>
      </c>
      <c r="B1" s="2" t="inlineStr">
        <is>
          <t>1 Months Ended</t>
        </is>
      </c>
    </row>
    <row r="2">
      <c r="B2" s="2" t="inlineStr">
        <is>
          <t>Apr. 30, 2021</t>
        </is>
      </c>
      <c r="C2" s="2" t="inlineStr">
        <is>
          <t>Mar. 31, 2022</t>
        </is>
      </c>
    </row>
    <row r="3">
      <c r="A3" s="3" t="inlineStr">
        <is>
          <t>Line of Credit Facility [Line Items]</t>
        </is>
      </c>
    </row>
    <row r="4">
      <c r="A4" s="4" t="inlineStr">
        <is>
          <t>Line of credit facility, maximum borrowing capacity</t>
        </is>
      </c>
      <c r="B4" s="6" t="n">
        <v>50000000</v>
      </c>
    </row>
    <row r="5">
      <c r="A5" s="4" t="inlineStr">
        <is>
          <t>Line of credit facility, variable annual rate</t>
        </is>
      </c>
      <c r="B5" s="4" t="inlineStr">
        <is>
          <t>0.50%</t>
        </is>
      </c>
    </row>
    <row r="6">
      <c r="A6" s="4" t="inlineStr">
        <is>
          <t>Notes interest rate</t>
        </is>
      </c>
      <c r="B6" s="4" t="inlineStr">
        <is>
          <t>4.25%</t>
        </is>
      </c>
    </row>
    <row r="7">
      <c r="A7" s="4" t="inlineStr">
        <is>
          <t>Balance drawn on line of credit</t>
        </is>
      </c>
      <c r="C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1" customWidth="1" min="5" max="5"/>
    <col width="21" customWidth="1" min="6" max="6"/>
    <col width="24" customWidth="1" min="7" max="7"/>
    <col width="24" customWidth="1" min="8" max="8"/>
  </cols>
  <sheetData>
    <row r="1">
      <c r="A1" s="1" t="inlineStr">
        <is>
          <t>Convertible Senior Notes, Net - Additional Information (Details)</t>
        </is>
      </c>
      <c r="B1" s="2" t="inlineStr">
        <is>
          <t>1 Months Ended</t>
        </is>
      </c>
      <c r="D1" s="2" t="inlineStr">
        <is>
          <t>3 Months Ended</t>
        </is>
      </c>
      <c r="F1" s="2" t="inlineStr">
        <is>
          <t>12 Months Ended</t>
        </is>
      </c>
    </row>
    <row r="2">
      <c r="B2" s="2" t="inlineStr">
        <is>
          <t>Mar. 31, 2021USD ($)$ / shares</t>
        </is>
      </c>
      <c r="C2" s="2" t="inlineStr">
        <is>
          <t>Jun. 30, 2020USD ($)$ / shares</t>
        </is>
      </c>
      <c r="D2" s="2" t="inlineStr">
        <is>
          <t>Mar. 31, 2022USD ($)dayshares</t>
        </is>
      </c>
      <c r="E2" s="2" t="inlineStr">
        <is>
          <t>Mar. 31, 2021USD ($)$ / shares</t>
        </is>
      </c>
      <c r="F2" s="2" t="inlineStr">
        <is>
          <t>Dec. 31, 2021USD ($)</t>
        </is>
      </c>
      <c r="G2" s="2" t="inlineStr">
        <is>
          <t>Mar. 03, 2021$ / shares</t>
        </is>
      </c>
      <c r="H2" s="2" t="inlineStr">
        <is>
          <t>Jun. 10, 2020$ / shares</t>
        </is>
      </c>
    </row>
    <row r="3">
      <c r="A3" s="3" t="inlineStr">
        <is>
          <t>Debt Instrument [Line Items]</t>
        </is>
      </c>
    </row>
    <row r="4">
      <c r="A4" s="4" t="inlineStr">
        <is>
          <t>Proceeds from issuance of convertible senior notes</t>
        </is>
      </c>
      <c r="D4" s="6" t="n">
        <v>0</v>
      </c>
      <c r="E4" s="6" t="n">
        <v>278844000</v>
      </c>
    </row>
    <row r="5">
      <c r="A5" s="4" t="inlineStr">
        <is>
          <t>Purchase of capped call transactions</t>
        </is>
      </c>
      <c r="E5" s="5" t="n">
        <v>33666000</v>
      </c>
    </row>
    <row r="6">
      <c r="A6" s="4" t="inlineStr">
        <is>
          <t>Equity component of convertible senior notes, net of issuance costs of $3,131</t>
        </is>
      </c>
      <c r="E6" s="5" t="n">
        <v>93031000</v>
      </c>
    </row>
    <row r="7">
      <c r="A7" s="4" t="inlineStr">
        <is>
          <t>2025 Convertible senior notes</t>
        </is>
      </c>
    </row>
    <row r="8">
      <c r="A8" s="3" t="inlineStr">
        <is>
          <t>Debt Instrument [Line Items]</t>
        </is>
      </c>
    </row>
    <row r="9">
      <c r="A9" s="4" t="inlineStr">
        <is>
          <t>Aggregate principal amount</t>
        </is>
      </c>
      <c r="C9" s="6" t="n">
        <v>172500000</v>
      </c>
    </row>
    <row r="10">
      <c r="A10" s="4" t="inlineStr">
        <is>
          <t>Notes interest rate</t>
        </is>
      </c>
      <c r="C10" s="4" t="inlineStr">
        <is>
          <t>3.00%</t>
        </is>
      </c>
    </row>
    <row r="11">
      <c r="A11" s="4" t="inlineStr">
        <is>
          <t>Proceeds from issuance of convertible senior notes</t>
        </is>
      </c>
      <c r="C11" s="6" t="n">
        <v>165800000</v>
      </c>
    </row>
    <row r="12">
      <c r="A12" s="4" t="inlineStr">
        <is>
          <t>Purchase of capped call transactions</t>
        </is>
      </c>
      <c r="C12" s="6" t="n">
        <v>22500000</v>
      </c>
    </row>
    <row r="13">
      <c r="A13" s="4" t="inlineStr">
        <is>
          <t>Initial conversion rate</t>
        </is>
      </c>
      <c r="C13" s="4" t="inlineStr">
        <is>
          <t>5.62635%</t>
        </is>
      </c>
    </row>
    <row r="14">
      <c r="A14" s="4" t="inlineStr">
        <is>
          <t>Initial conversion price (in dollars per share) | $ / shares</t>
        </is>
      </c>
      <c r="C14" s="8" t="n">
        <v>17.77</v>
      </c>
    </row>
    <row r="15">
      <c r="A15" s="4" t="inlineStr">
        <is>
          <t>Notes, threshold percentage of stock price trigger</t>
        </is>
      </c>
      <c r="D15" s="4" t="inlineStr">
        <is>
          <t>130.00%</t>
        </is>
      </c>
    </row>
    <row r="16">
      <c r="A16" s="4" t="inlineStr">
        <is>
          <t>Notes, threshold trading days | day</t>
        </is>
      </c>
      <c r="D16" s="5" t="n">
        <v>20</v>
      </c>
    </row>
    <row r="17">
      <c r="A17" s="4" t="inlineStr">
        <is>
          <t>Notes, threshold consecutive trading days | day</t>
        </is>
      </c>
      <c r="D17" s="5" t="n">
        <v>30</v>
      </c>
    </row>
    <row r="18">
      <c r="A18" s="4" t="inlineStr">
        <is>
          <t>Percentage on aggregate principal amount of notes to be payable upon the event of default</t>
        </is>
      </c>
      <c r="D18" s="4" t="inlineStr">
        <is>
          <t>25.00%</t>
        </is>
      </c>
    </row>
    <row r="19">
      <c r="A19" s="4" t="inlineStr">
        <is>
          <t>Interest rate used to compute initial fair value of liability</t>
        </is>
      </c>
      <c r="C19" s="4" t="inlineStr">
        <is>
          <t>5.67%</t>
        </is>
      </c>
    </row>
    <row r="20">
      <c r="A20" s="4" t="inlineStr">
        <is>
          <t>Fair value of liability</t>
        </is>
      </c>
      <c r="C20" s="6" t="n">
        <v>152700000</v>
      </c>
    </row>
    <row r="21">
      <c r="A21" s="4" t="inlineStr">
        <is>
          <t>Discount on initial issuance</t>
        </is>
      </c>
      <c r="C21" s="5" t="n">
        <v>19800000</v>
      </c>
    </row>
    <row r="22">
      <c r="A22" s="4" t="inlineStr">
        <is>
          <t>Debt issuance costs</t>
        </is>
      </c>
      <c r="C22" s="5" t="n">
        <v>6700000</v>
      </c>
    </row>
    <row r="23">
      <c r="A23" s="4" t="inlineStr">
        <is>
          <t>Equity component of convertible senior notes, net of issuance costs of $3,131</t>
        </is>
      </c>
      <c r="C23" s="5" t="n">
        <v>800000</v>
      </c>
    </row>
    <row r="24">
      <c r="A24" s="4" t="inlineStr">
        <is>
          <t>Liability component recorded as a reduction in carrying value of debt</t>
        </is>
      </c>
      <c r="C24" s="6" t="n">
        <v>5900000</v>
      </c>
    </row>
    <row r="25">
      <c r="A25" s="4" t="inlineStr">
        <is>
          <t>Amortization period</t>
        </is>
      </c>
      <c r="C25" s="4" t="inlineStr">
        <is>
          <t>5 years</t>
        </is>
      </c>
    </row>
    <row r="26">
      <c r="A26" s="4" t="inlineStr">
        <is>
          <t>Effective interest rate</t>
        </is>
      </c>
      <c r="D26" s="4" t="inlineStr">
        <is>
          <t>3.74%</t>
        </is>
      </c>
      <c r="F26" s="4" t="inlineStr">
        <is>
          <t>6.40%</t>
        </is>
      </c>
    </row>
    <row r="27">
      <c r="A27" s="4" t="inlineStr">
        <is>
          <t>Long-term debt</t>
        </is>
      </c>
      <c r="D27" s="6" t="n">
        <v>172500000</v>
      </c>
    </row>
    <row r="28">
      <c r="A28" s="4" t="inlineStr">
        <is>
          <t>Principal</t>
        </is>
      </c>
      <c r="D28" s="6" t="n">
        <v>172500000</v>
      </c>
    </row>
    <row r="29">
      <c r="A29" s="4" t="inlineStr">
        <is>
          <t>Debt instrument, term</t>
        </is>
      </c>
      <c r="D29" s="4" t="inlineStr">
        <is>
          <t>5 years</t>
        </is>
      </c>
    </row>
    <row r="30">
      <c r="A30" s="4" t="inlineStr">
        <is>
          <t>2025 Convertible senior notes | Capped Call Transactions</t>
        </is>
      </c>
    </row>
    <row r="31">
      <c r="A31" s="3" t="inlineStr">
        <is>
          <t>Debt Instrument [Line Items]</t>
        </is>
      </c>
    </row>
    <row r="32">
      <c r="A32" s="4" t="inlineStr">
        <is>
          <t>Payment to counterparties for purchased calls</t>
        </is>
      </c>
      <c r="C32" s="6" t="n">
        <v>22500000</v>
      </c>
    </row>
    <row r="33">
      <c r="A33" s="4" t="inlineStr">
        <is>
          <t>Common stock subject to adjustment and exercisable upon conversion of initial notes (in shares) | shares</t>
        </is>
      </c>
      <c r="D33" s="5" t="n">
        <v>9705454</v>
      </c>
    </row>
    <row r="34">
      <c r="A34" s="4" t="inlineStr">
        <is>
          <t>Cap price of capped transactions (in dollars per share) | $ / shares</t>
        </is>
      </c>
      <c r="H34" s="8" t="n">
        <v>27.88</v>
      </c>
    </row>
    <row r="35">
      <c r="A35" s="4" t="inlineStr">
        <is>
          <t>Cap price as percentage on common stock price per share</t>
        </is>
      </c>
      <c r="H35" s="4" t="inlineStr">
        <is>
          <t>100.00%</t>
        </is>
      </c>
    </row>
    <row r="36">
      <c r="A36" s="4" t="inlineStr">
        <is>
          <t>Closing price of common stock (in dollars per share) | $ / shares</t>
        </is>
      </c>
      <c r="H36" s="8" t="n">
        <v>13.94</v>
      </c>
    </row>
    <row r="37">
      <c r="A37" s="4" t="inlineStr">
        <is>
          <t>Reduction to additional paid premium payments for capped call transactions</t>
        </is>
      </c>
      <c r="C37" s="5" t="n">
        <v>22500000</v>
      </c>
    </row>
    <row r="38">
      <c r="A38" s="4" t="inlineStr">
        <is>
          <t>2025 Convertible senior notes | Conversion Option One</t>
        </is>
      </c>
    </row>
    <row r="39">
      <c r="A39" s="3" t="inlineStr">
        <is>
          <t>Debt Instrument [Line Items]</t>
        </is>
      </c>
    </row>
    <row r="40">
      <c r="A40" s="4" t="inlineStr">
        <is>
          <t>Notes, threshold percentage of stock price trigger</t>
        </is>
      </c>
      <c r="D40" s="4" t="inlineStr">
        <is>
          <t>130.00%</t>
        </is>
      </c>
    </row>
    <row r="41">
      <c r="A41" s="4" t="inlineStr">
        <is>
          <t>Notes, threshold trading days | day</t>
        </is>
      </c>
      <c r="D41" s="5" t="n">
        <v>20</v>
      </c>
    </row>
    <row r="42">
      <c r="A42" s="4" t="inlineStr">
        <is>
          <t>Notes, threshold consecutive trading days | day</t>
        </is>
      </c>
      <c r="D42" s="5" t="n">
        <v>30</v>
      </c>
    </row>
    <row r="43">
      <c r="A43" s="4" t="inlineStr">
        <is>
          <t>2025 Convertible senior notes | Conversion Option Two</t>
        </is>
      </c>
    </row>
    <row r="44">
      <c r="A44" s="3" t="inlineStr">
        <is>
          <t>Debt Instrument [Line Items]</t>
        </is>
      </c>
    </row>
    <row r="45">
      <c r="A45" s="4" t="inlineStr">
        <is>
          <t>Notes, threshold percentage of stock price trigger</t>
        </is>
      </c>
      <c r="D45" s="4" t="inlineStr">
        <is>
          <t>98.00%</t>
        </is>
      </c>
    </row>
    <row r="46">
      <c r="A46" s="4" t="inlineStr">
        <is>
          <t>Notes, threshold trading days | day</t>
        </is>
      </c>
      <c r="D46" s="5" t="n">
        <v>5</v>
      </c>
    </row>
    <row r="47">
      <c r="A47" s="4" t="inlineStr">
        <is>
          <t>Notes, threshold consecutive trading days | day</t>
        </is>
      </c>
      <c r="D47" s="5" t="n">
        <v>5</v>
      </c>
    </row>
    <row r="48">
      <c r="A48" s="4" t="inlineStr">
        <is>
          <t>2025 Convertible senior notes | Initial Purchasers</t>
        </is>
      </c>
    </row>
    <row r="49">
      <c r="A49" s="3" t="inlineStr">
        <is>
          <t>Debt Instrument [Line Items]</t>
        </is>
      </c>
    </row>
    <row r="50">
      <c r="A50" s="4" t="inlineStr">
        <is>
          <t>Aggregate principal amount</t>
        </is>
      </c>
      <c r="C50" s="6" t="n">
        <v>22500000</v>
      </c>
    </row>
    <row r="51">
      <c r="A51" s="4" t="inlineStr">
        <is>
          <t>2028 Convertible senior notes</t>
        </is>
      </c>
    </row>
    <row r="52">
      <c r="A52" s="3" t="inlineStr">
        <is>
          <t>Debt Instrument [Line Items]</t>
        </is>
      </c>
    </row>
    <row r="53">
      <c r="A53" s="4" t="inlineStr">
        <is>
          <t>Aggregate principal amount</t>
        </is>
      </c>
      <c r="B53" s="6" t="n">
        <v>287500000</v>
      </c>
      <c r="E53" s="6" t="n">
        <v>287500000</v>
      </c>
    </row>
    <row r="54">
      <c r="A54" s="4" t="inlineStr">
        <is>
          <t>Notes interest rate</t>
        </is>
      </c>
      <c r="B54" s="4" t="inlineStr">
        <is>
          <t>1.00%</t>
        </is>
      </c>
      <c r="E54" s="4" t="inlineStr">
        <is>
          <t>1.00%</t>
        </is>
      </c>
    </row>
    <row r="55">
      <c r="A55" s="4" t="inlineStr">
        <is>
          <t>Proceeds from issuance of convertible senior notes</t>
        </is>
      </c>
      <c r="B55" s="6" t="n">
        <v>278100000</v>
      </c>
    </row>
    <row r="56">
      <c r="A56" s="4" t="inlineStr">
        <is>
          <t>Purchase of capped call transactions</t>
        </is>
      </c>
      <c r="B56" s="6" t="n">
        <v>33700000</v>
      </c>
    </row>
    <row r="57">
      <c r="A57" s="4" t="inlineStr">
        <is>
          <t>Initial conversion rate</t>
        </is>
      </c>
      <c r="B57" s="4" t="inlineStr">
        <is>
          <t>3.14465%</t>
        </is>
      </c>
    </row>
    <row r="58">
      <c r="A58" s="4" t="inlineStr">
        <is>
          <t>Initial conversion price (in dollars per share) | $ / shares</t>
        </is>
      </c>
      <c r="B58" s="8" t="n">
        <v>31.8</v>
      </c>
      <c r="E58" s="8" t="n">
        <v>31.8</v>
      </c>
    </row>
    <row r="59">
      <c r="A59" s="4" t="inlineStr">
        <is>
          <t>Notes, threshold percentage of stock price trigger</t>
        </is>
      </c>
      <c r="D59" s="4" t="inlineStr">
        <is>
          <t>130.00%</t>
        </is>
      </c>
    </row>
    <row r="60">
      <c r="A60" s="4" t="inlineStr">
        <is>
          <t>Notes, threshold trading days | day</t>
        </is>
      </c>
      <c r="D60" s="5" t="n">
        <v>20</v>
      </c>
    </row>
    <row r="61">
      <c r="A61" s="4" t="inlineStr">
        <is>
          <t>Notes, threshold consecutive trading days | day</t>
        </is>
      </c>
      <c r="D61" s="5" t="n">
        <v>30</v>
      </c>
    </row>
    <row r="62">
      <c r="A62" s="4" t="inlineStr">
        <is>
          <t>Percentage on aggregate principal amount of notes to be payable upon the event of default</t>
        </is>
      </c>
      <c r="D62" s="4" t="inlineStr">
        <is>
          <t>25.00%</t>
        </is>
      </c>
    </row>
    <row r="63">
      <c r="A63" s="4" t="inlineStr">
        <is>
          <t>Interest rate used to compute initial fair value of liability</t>
        </is>
      </c>
      <c r="B63" s="4" t="inlineStr">
        <is>
          <t>7.18%</t>
        </is>
      </c>
    </row>
    <row r="64">
      <c r="A64" s="4" t="inlineStr">
        <is>
          <t>Fair value of liability</t>
        </is>
      </c>
      <c r="B64" s="6" t="n">
        <v>191300000</v>
      </c>
      <c r="E64" s="6" t="n">
        <v>191300000</v>
      </c>
    </row>
    <row r="65">
      <c r="A65" s="4" t="inlineStr">
        <is>
          <t>Discount on initial issuance</t>
        </is>
      </c>
      <c r="B65" s="5" t="n">
        <v>96200000</v>
      </c>
      <c r="E65" s="5" t="n">
        <v>96200000</v>
      </c>
    </row>
    <row r="66">
      <c r="A66" s="4" t="inlineStr">
        <is>
          <t>Debt issuance costs</t>
        </is>
      </c>
      <c r="D66" s="6" t="n">
        <v>9400000</v>
      </c>
    </row>
    <row r="67">
      <c r="A67" s="4" t="inlineStr">
        <is>
          <t>Equity component of convertible senior notes, net of issuance costs of $3,131</t>
        </is>
      </c>
      <c r="D67" s="5" t="n">
        <v>3100000</v>
      </c>
    </row>
    <row r="68">
      <c r="A68" s="4" t="inlineStr">
        <is>
          <t>Liability component recorded as a reduction in carrying value of debt</t>
        </is>
      </c>
      <c r="D68" s="6" t="n">
        <v>6300000</v>
      </c>
    </row>
    <row r="69">
      <c r="A69" s="4" t="inlineStr">
        <is>
          <t>Amortization period</t>
        </is>
      </c>
      <c r="D69" s="4" t="inlineStr">
        <is>
          <t>7 years</t>
        </is>
      </c>
    </row>
    <row r="70">
      <c r="A70" s="4" t="inlineStr">
        <is>
          <t>Long-term debt</t>
        </is>
      </c>
      <c r="D70" s="6" t="n">
        <v>287500000</v>
      </c>
    </row>
    <row r="71">
      <c r="A71" s="4" t="inlineStr">
        <is>
          <t>Principal</t>
        </is>
      </c>
      <c r="D71" s="6" t="n">
        <v>287500000</v>
      </c>
    </row>
    <row r="72">
      <c r="A72" s="4" t="inlineStr">
        <is>
          <t>Debt instrument, term</t>
        </is>
      </c>
      <c r="D72" s="4" t="inlineStr">
        <is>
          <t>7 years</t>
        </is>
      </c>
    </row>
    <row r="73">
      <c r="A73" s="4" t="inlineStr">
        <is>
          <t>2028 Convertible senior notes | Capped Call Transactions</t>
        </is>
      </c>
    </row>
    <row r="74">
      <c r="A74" s="3" t="inlineStr">
        <is>
          <t>Debt Instrument [Line Items]</t>
        </is>
      </c>
    </row>
    <row r="75">
      <c r="A75" s="4" t="inlineStr">
        <is>
          <t>Payment to counterparties for purchased calls</t>
        </is>
      </c>
      <c r="B75" s="5" t="n">
        <v>33700000</v>
      </c>
    </row>
    <row r="76">
      <c r="A76" s="4" t="inlineStr">
        <is>
          <t>Common stock subject to adjustment and exercisable upon conversion of initial notes (in shares) | shares</t>
        </is>
      </c>
      <c r="D76" s="5" t="n">
        <v>9040869</v>
      </c>
    </row>
    <row r="77">
      <c r="A77" s="4" t="inlineStr">
        <is>
          <t>Cap price of capped transactions (in dollars per share) | $ / shares</t>
        </is>
      </c>
      <c r="G77" s="6" t="n">
        <v>48</v>
      </c>
    </row>
    <row r="78">
      <c r="A78" s="4" t="inlineStr">
        <is>
          <t>Cap price as percentage on common stock price per share</t>
        </is>
      </c>
      <c r="G78" s="4" t="inlineStr">
        <is>
          <t>100.00%</t>
        </is>
      </c>
    </row>
    <row r="79">
      <c r="A79" s="4" t="inlineStr">
        <is>
          <t>Closing price of common stock (in dollars per share) | $ / shares</t>
        </is>
      </c>
      <c r="G79" s="6" t="n">
        <v>24</v>
      </c>
    </row>
    <row r="80">
      <c r="A80" s="4" t="inlineStr">
        <is>
          <t>Reduction to additional paid premium payments for capped call transactions</t>
        </is>
      </c>
      <c r="B80" s="5" t="n">
        <v>33700000</v>
      </c>
    </row>
    <row r="81">
      <c r="A81" s="4" t="inlineStr">
        <is>
          <t>2028 Convertible senior notes | Conversion Option One</t>
        </is>
      </c>
    </row>
    <row r="82">
      <c r="A82" s="3" t="inlineStr">
        <is>
          <t>Debt Instrument [Line Items]</t>
        </is>
      </c>
    </row>
    <row r="83">
      <c r="A83" s="4" t="inlineStr">
        <is>
          <t>Notes, threshold percentage of stock price trigger</t>
        </is>
      </c>
      <c r="D83" s="4" t="inlineStr">
        <is>
          <t>130.00%</t>
        </is>
      </c>
    </row>
    <row r="84">
      <c r="A84" s="4" t="inlineStr">
        <is>
          <t>Notes, threshold trading days | day</t>
        </is>
      </c>
      <c r="D84" s="5" t="n">
        <v>20</v>
      </c>
    </row>
    <row r="85">
      <c r="A85" s="4" t="inlineStr">
        <is>
          <t>Notes, threshold consecutive trading days | day</t>
        </is>
      </c>
      <c r="D85" s="5" t="n">
        <v>30</v>
      </c>
    </row>
    <row r="86">
      <c r="A86" s="4" t="inlineStr">
        <is>
          <t>2028 Convertible senior notes | Conversion Option Two</t>
        </is>
      </c>
    </row>
    <row r="87">
      <c r="A87" s="3" t="inlineStr">
        <is>
          <t>Debt Instrument [Line Items]</t>
        </is>
      </c>
    </row>
    <row r="88">
      <c r="A88" s="4" t="inlineStr">
        <is>
          <t>Notes, threshold percentage of stock price trigger</t>
        </is>
      </c>
      <c r="D88" s="4" t="inlineStr">
        <is>
          <t>98.00%</t>
        </is>
      </c>
    </row>
    <row r="89">
      <c r="A89" s="4" t="inlineStr">
        <is>
          <t>Notes, threshold trading days | day</t>
        </is>
      </c>
      <c r="D89" s="5" t="n">
        <v>5</v>
      </c>
    </row>
    <row r="90">
      <c r="A90" s="4" t="inlineStr">
        <is>
          <t>Notes, threshold consecutive trading days | day</t>
        </is>
      </c>
      <c r="D90" s="5" t="n">
        <v>5</v>
      </c>
    </row>
    <row r="91">
      <c r="A91" s="4" t="inlineStr">
        <is>
          <t>2028 Convertible senior notes | Initial Purchasers</t>
        </is>
      </c>
    </row>
    <row r="92">
      <c r="A92" s="3" t="inlineStr">
        <is>
          <t>Debt Instrument [Line Items]</t>
        </is>
      </c>
    </row>
    <row r="93">
      <c r="A93" s="4" t="inlineStr">
        <is>
          <t>Aggregate principal amount</t>
        </is>
      </c>
      <c r="B93" s="6" t="n">
        <v>37500000</v>
      </c>
      <c r="E93" s="6" t="n">
        <v>37500000</v>
      </c>
    </row>
    <row r="94">
      <c r="A94" s="4" t="inlineStr">
        <is>
          <t>2028 Convertible Senior Notes as Liability Component</t>
        </is>
      </c>
    </row>
    <row r="95">
      <c r="A95" s="3" t="inlineStr">
        <is>
          <t>Debt Instrument [Line Items]</t>
        </is>
      </c>
    </row>
    <row r="96">
      <c r="A96" s="4" t="inlineStr">
        <is>
          <t>Discount on initial issuance</t>
        </is>
      </c>
      <c r="D96" s="6" t="n">
        <v>0</v>
      </c>
      <c r="F96" s="6" t="n">
        <v>87403000</v>
      </c>
    </row>
    <row r="97">
      <c r="A97" s="4" t="inlineStr">
        <is>
          <t>Liability component recorded as a reduction in carrying value of debt</t>
        </is>
      </c>
      <c r="D97" s="6" t="n">
        <v>7915000</v>
      </c>
      <c r="F97" s="5" t="n">
        <v>5581000</v>
      </c>
    </row>
    <row r="98">
      <c r="A98" s="4" t="inlineStr">
        <is>
          <t>Effective interest rate</t>
        </is>
      </c>
      <c r="D98" s="4" t="inlineStr">
        <is>
          <t>7.50%</t>
        </is>
      </c>
    </row>
    <row r="99">
      <c r="A99" s="4" t="inlineStr">
        <is>
          <t>Long-term debt</t>
        </is>
      </c>
      <c r="D99" s="6" t="n">
        <v>279585000</v>
      </c>
      <c r="F99" s="5" t="n">
        <v>194516000</v>
      </c>
    </row>
    <row r="100">
      <c r="A100" s="4" t="inlineStr">
        <is>
          <t>Principal</t>
        </is>
      </c>
      <c r="D100" s="6" t="n">
        <v>287500000</v>
      </c>
      <c r="F100" s="6" t="n">
        <v>287500000</v>
      </c>
    </row>
    <row r="101">
      <c r="A101" s="4" t="inlineStr">
        <is>
          <t>2028 Convertible Senior Notes, Issuance Costs</t>
        </is>
      </c>
    </row>
    <row r="102">
      <c r="A102" s="3" t="inlineStr">
        <is>
          <t>Debt Instrument [Line Items]</t>
        </is>
      </c>
    </row>
    <row r="103">
      <c r="A103" s="4" t="inlineStr">
        <is>
          <t>Effective interest rate</t>
        </is>
      </c>
      <c r="D103" s="4" t="inlineStr">
        <is>
          <t>1.45%</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Net Carrying Amount of Liability Component of Notes (Details) - USD ($) $ in Thousands</t>
        </is>
      </c>
      <c r="B1" s="2" t="inlineStr">
        <is>
          <t>Mar. 31, 2022</t>
        </is>
      </c>
      <c r="C1" s="2" t="inlineStr">
        <is>
          <t>Dec. 31, 2021</t>
        </is>
      </c>
    </row>
    <row r="2">
      <c r="A2" s="4" t="inlineStr">
        <is>
          <t>2025 Convertible Senior Notes as Liability Component</t>
        </is>
      </c>
    </row>
    <row r="3">
      <c r="A3" s="3" t="inlineStr">
        <is>
          <t>Debt Disclosure [Line Items]</t>
        </is>
      </c>
    </row>
    <row r="4">
      <c r="A4" s="4" t="inlineStr">
        <is>
          <t>Principal</t>
        </is>
      </c>
      <c r="B4" s="6" t="n">
        <v>172500</v>
      </c>
      <c r="C4" s="6" t="n">
        <v>172500</v>
      </c>
    </row>
    <row r="5">
      <c r="A5" s="4" t="inlineStr">
        <is>
          <t>Unamortized debt discount</t>
        </is>
      </c>
      <c r="B5" s="5" t="n">
        <v>0</v>
      </c>
      <c r="C5" s="5" t="n">
        <v>-14350</v>
      </c>
    </row>
    <row r="6">
      <c r="A6" s="4" t="inlineStr">
        <is>
          <t>Unamortized debt issuance costs</t>
        </is>
      </c>
      <c r="B6" s="5" t="n">
        <v>-4432</v>
      </c>
      <c r="C6" s="5" t="n">
        <v>-4286</v>
      </c>
    </row>
    <row r="7">
      <c r="A7" s="4" t="inlineStr">
        <is>
          <t>Net carrying amount</t>
        </is>
      </c>
      <c r="B7" s="5" t="n">
        <v>168068</v>
      </c>
      <c r="C7" s="5" t="n">
        <v>153864</v>
      </c>
    </row>
    <row r="8">
      <c r="A8" s="4" t="inlineStr">
        <is>
          <t>2028 Convertible Senior Notes as Liability Component</t>
        </is>
      </c>
    </row>
    <row r="9">
      <c r="A9" s="3" t="inlineStr">
        <is>
          <t>Debt Disclosure [Line Items]</t>
        </is>
      </c>
    </row>
    <row r="10">
      <c r="A10" s="4" t="inlineStr">
        <is>
          <t>Principal</t>
        </is>
      </c>
      <c r="B10" s="5" t="n">
        <v>287500</v>
      </c>
      <c r="C10" s="5" t="n">
        <v>287500</v>
      </c>
    </row>
    <row r="11">
      <c r="A11" s="4" t="inlineStr">
        <is>
          <t>Unamortized debt discount</t>
        </is>
      </c>
      <c r="B11" s="5" t="n">
        <v>0</v>
      </c>
      <c r="C11" s="5" t="n">
        <v>-87403</v>
      </c>
    </row>
    <row r="12">
      <c r="A12" s="4" t="inlineStr">
        <is>
          <t>Unamortized debt issuance costs</t>
        </is>
      </c>
      <c r="B12" s="5" t="n">
        <v>-7915</v>
      </c>
      <c r="C12" s="5" t="n">
        <v>-5581</v>
      </c>
    </row>
    <row r="13">
      <c r="A13" s="4" t="inlineStr">
        <is>
          <t>Net carrying amount</t>
        </is>
      </c>
      <c r="B13" s="6" t="n">
        <v>279585</v>
      </c>
      <c r="C13" s="6" t="n">
        <v>194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Schedule of Net Carrying Amount of Equity Component of Notes (Details) $ in Thousands</t>
        </is>
      </c>
      <c r="B1" s="2" t="inlineStr">
        <is>
          <t>Dec. 31, 2021USD ($)</t>
        </is>
      </c>
    </row>
    <row r="2">
      <c r="A2" s="4" t="inlineStr">
        <is>
          <t>2025 Convertible Senior Notes as as Equity Component</t>
        </is>
      </c>
    </row>
    <row r="3">
      <c r="A3" s="3" t="inlineStr">
        <is>
          <t>Debt Disclosure [Line Items]</t>
        </is>
      </c>
    </row>
    <row r="4">
      <c r="A4" s="4" t="inlineStr">
        <is>
          <t>Proceeds allocated to the conversion options (debt discount)</t>
        </is>
      </c>
      <c r="B4" s="6" t="n">
        <v>19787</v>
      </c>
    </row>
    <row r="5">
      <c r="A5" s="4" t="inlineStr">
        <is>
          <t>Issuance costs</t>
        </is>
      </c>
      <c r="B5" s="5" t="n">
        <v>-767</v>
      </c>
    </row>
    <row r="6">
      <c r="A6" s="4" t="inlineStr">
        <is>
          <t>Net carrying amount</t>
        </is>
      </c>
      <c r="B6" s="5" t="n">
        <v>19020</v>
      </c>
    </row>
    <row r="7">
      <c r="A7" s="4" t="inlineStr">
        <is>
          <t>2028 Convertible Senior Notes as as Equity Component</t>
        </is>
      </c>
    </row>
    <row r="8">
      <c r="A8" s="3" t="inlineStr">
        <is>
          <t>Debt Disclosure [Line Items]</t>
        </is>
      </c>
    </row>
    <row r="9">
      <c r="A9" s="4" t="inlineStr">
        <is>
          <t>Proceeds allocated to the conversion options (debt discount)</t>
        </is>
      </c>
      <c r="B9" s="5" t="n">
        <v>96162</v>
      </c>
    </row>
    <row r="10">
      <c r="A10" s="4" t="inlineStr">
        <is>
          <t>Issuance costs</t>
        </is>
      </c>
      <c r="B10" s="5" t="n">
        <v>-3131</v>
      </c>
    </row>
    <row r="11">
      <c r="A11" s="4" t="inlineStr">
        <is>
          <t>Net carrying amount</t>
        </is>
      </c>
      <c r="B11" s="6" t="n">
        <v>93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Revenue:</t>
        </is>
      </c>
    </row>
    <row r="4">
      <c r="A4" s="4" t="inlineStr">
        <is>
          <t>Total revenue</t>
        </is>
      </c>
      <c r="B4" s="6" t="n">
        <v>146700000</v>
      </c>
      <c r="C4" s="6" t="n">
        <v>98817000</v>
      </c>
    </row>
    <row r="5">
      <c r="A5" s="3" t="inlineStr">
        <is>
          <t>Cost of revenue:</t>
        </is>
      </c>
    </row>
    <row r="6">
      <c r="A6" s="4" t="inlineStr">
        <is>
          <t>Total cost of revenue</t>
        </is>
      </c>
      <c r="B6" s="5" t="n">
        <v>68083000</v>
      </c>
      <c r="C6" s="5" t="n">
        <v>40479000</v>
      </c>
    </row>
    <row r="7">
      <c r="A7" s="4" t="inlineStr">
        <is>
          <t>Gross profit</t>
        </is>
      </c>
      <c r="B7" s="5" t="n">
        <v>78617000</v>
      </c>
      <c r="C7" s="5" t="n">
        <v>58338000</v>
      </c>
    </row>
    <row r="8">
      <c r="A8" s="3" t="inlineStr">
        <is>
          <t>Operating expenses:</t>
        </is>
      </c>
    </row>
    <row r="9">
      <c r="A9" s="4" t="inlineStr">
        <is>
          <t>Marketing</t>
        </is>
      </c>
      <c r="B9" s="5" t="n">
        <v>17961000</v>
      </c>
      <c r="C9" s="5" t="n">
        <v>15561000</v>
      </c>
    </row>
    <row r="10">
      <c r="A10" s="4" t="inlineStr">
        <is>
          <t>Operations and technology</t>
        </is>
      </c>
      <c r="B10" s="5" t="n">
        <v>67101000</v>
      </c>
      <c r="C10" s="5" t="n">
        <v>51934000</v>
      </c>
    </row>
    <row r="11">
      <c r="A11" s="4" t="inlineStr">
        <is>
          <t>Selling, general and administrative</t>
        </is>
      </c>
      <c r="B11" s="5" t="n">
        <v>48262000</v>
      </c>
      <c r="C11" s="5" t="n">
        <v>43616000</v>
      </c>
    </row>
    <row r="12">
      <c r="A12" s="4" t="inlineStr">
        <is>
          <t>Total operating expenses</t>
        </is>
      </c>
      <c r="B12" s="5" t="n">
        <v>133324000</v>
      </c>
      <c r="C12" s="5" t="n">
        <v>111111000</v>
      </c>
    </row>
    <row r="13">
      <c r="A13" s="4" t="inlineStr">
        <is>
          <t>Loss from operations</t>
        </is>
      </c>
      <c r="B13" s="5" t="n">
        <v>-54707000</v>
      </c>
      <c r="C13" s="5" t="n">
        <v>-52773000</v>
      </c>
    </row>
    <row r="14">
      <c r="A14" s="4" t="inlineStr">
        <is>
          <t>Interest income</t>
        </is>
      </c>
      <c r="B14" s="5" t="n">
        <v>98000</v>
      </c>
      <c r="C14" s="5" t="n">
        <v>87000</v>
      </c>
    </row>
    <row r="15">
      <c r="A15" s="4" t="inlineStr">
        <is>
          <t>Interest expense</t>
        </is>
      </c>
      <c r="B15" s="5" t="n">
        <v>-2664000</v>
      </c>
      <c r="C15" s="5" t="n">
        <v>-3296000</v>
      </c>
    </row>
    <row r="16">
      <c r="A16" s="4" t="inlineStr">
        <is>
          <t>Other income (expense), net</t>
        </is>
      </c>
      <c r="B16" s="5" t="n">
        <v>-139000</v>
      </c>
      <c r="C16" s="5" t="n">
        <v>17000</v>
      </c>
    </row>
    <row r="17">
      <c r="A17" s="4" t="inlineStr">
        <is>
          <t>Loss before provision for income taxes</t>
        </is>
      </c>
      <c r="B17" s="5" t="n">
        <v>-57412000</v>
      </c>
      <c r="C17" s="5" t="n">
        <v>-55965000</v>
      </c>
    </row>
    <row r="18">
      <c r="A18" s="4" t="inlineStr">
        <is>
          <t>Provision for income taxes</t>
        </is>
      </c>
      <c r="B18" s="5" t="n">
        <v>0</v>
      </c>
      <c r="C18" s="5" t="n">
        <v>28000</v>
      </c>
    </row>
    <row r="19">
      <c r="A19" s="4" t="inlineStr">
        <is>
          <t>Net loss attributable to common stockholders</t>
        </is>
      </c>
      <c r="B19" s="6" t="n">
        <v>-57412000</v>
      </c>
      <c r="C19" s="6" t="n">
        <v>-55993000</v>
      </c>
    </row>
    <row r="20">
      <c r="A20" s="4" t="inlineStr">
        <is>
          <t>Net loss per share attributable to common stockholders, basic (in dollars per share)</t>
        </is>
      </c>
      <c r="B20" s="8" t="n">
        <v>-0.61</v>
      </c>
      <c r="C20" s="8" t="n">
        <v>-0.62</v>
      </c>
    </row>
    <row r="21">
      <c r="A21" s="4" t="inlineStr">
        <is>
          <t>Net loss per share attributable to common stockholders, diluted (in dollars per share)</t>
        </is>
      </c>
      <c r="B21" s="8" t="n">
        <v>-0.61</v>
      </c>
      <c r="C21" s="8" t="n">
        <v>-0.62</v>
      </c>
    </row>
    <row r="22">
      <c r="A22" s="4" t="inlineStr">
        <is>
          <t>Shares used to compute net loss per share attributable to common stockholders, basic (in shares)</t>
        </is>
      </c>
      <c r="B22" s="5" t="n">
        <v>93476106</v>
      </c>
      <c r="C22" s="5" t="n">
        <v>90044082</v>
      </c>
    </row>
    <row r="23">
      <c r="A23" s="4" t="inlineStr">
        <is>
          <t>Weighted-average common shares outstanding used to calculate net loss per share attributable to common stockholders, diluted (in shares)</t>
        </is>
      </c>
      <c r="B23" s="5" t="n">
        <v>93476106</v>
      </c>
      <c r="C23" s="5" t="n">
        <v>90044082</v>
      </c>
    </row>
    <row r="24">
      <c r="A24" s="4" t="inlineStr">
        <is>
          <t>Consignment and service revenue</t>
        </is>
      </c>
    </row>
    <row r="25">
      <c r="A25" s="3" t="inlineStr">
        <is>
          <t>Revenue:</t>
        </is>
      </c>
    </row>
    <row r="26">
      <c r="A26" s="4" t="inlineStr">
        <is>
          <t>Total revenue</t>
        </is>
      </c>
      <c r="B26" s="6" t="n">
        <v>97877000</v>
      </c>
      <c r="C26" s="6" t="n">
        <v>75082000</v>
      </c>
    </row>
    <row r="27">
      <c r="A27" s="3" t="inlineStr">
        <is>
          <t>Cost of revenue:</t>
        </is>
      </c>
    </row>
    <row r="28">
      <c r="A28" s="4" t="inlineStr">
        <is>
          <t>Total cost of revenue</t>
        </is>
      </c>
      <c r="B28" s="5" t="n">
        <v>28049000</v>
      </c>
      <c r="C28" s="5" t="n">
        <v>20114000</v>
      </c>
    </row>
    <row r="29">
      <c r="A29" s="4" t="inlineStr">
        <is>
          <t>Direct revenue</t>
        </is>
      </c>
    </row>
    <row r="30">
      <c r="A30" s="3" t="inlineStr">
        <is>
          <t>Revenue:</t>
        </is>
      </c>
    </row>
    <row r="31">
      <c r="A31" s="4" t="inlineStr">
        <is>
          <t>Total revenue</t>
        </is>
      </c>
      <c r="B31" s="5" t="n">
        <v>48823000</v>
      </c>
      <c r="C31" s="5" t="n">
        <v>23735000</v>
      </c>
    </row>
    <row r="32">
      <c r="A32" s="3" t="inlineStr">
        <is>
          <t>Cost of revenue:</t>
        </is>
      </c>
    </row>
    <row r="33">
      <c r="A33" s="4" t="inlineStr">
        <is>
          <t>Total cost of revenue</t>
        </is>
      </c>
      <c r="B33" s="6" t="n">
        <v>40034000</v>
      </c>
      <c r="C33" s="6" t="n">
        <v>203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Net - Amounts Recorded in Interest Expense Related to Notes (Details) - USD ($) $ in Thousands</t>
        </is>
      </c>
      <c r="B1" s="2" t="inlineStr">
        <is>
          <t>3 Months Ended</t>
        </is>
      </c>
    </row>
    <row r="2">
      <c r="B2" s="2" t="inlineStr">
        <is>
          <t>Mar. 31, 2022</t>
        </is>
      </c>
      <c r="C2" s="2" t="inlineStr">
        <is>
          <t>Mar. 31, 2021</t>
        </is>
      </c>
    </row>
    <row r="3">
      <c r="A3" s="4" t="inlineStr">
        <is>
          <t>2025 Convertible senior notes</t>
        </is>
      </c>
    </row>
    <row r="4">
      <c r="A4" s="3" t="inlineStr">
        <is>
          <t>Debt Disclosure [Line Items]</t>
        </is>
      </c>
    </row>
    <row r="5">
      <c r="A5" s="4" t="inlineStr">
        <is>
          <t>Contractual interest expense</t>
        </is>
      </c>
      <c r="B5" s="6" t="n">
        <v>1294</v>
      </c>
      <c r="C5" s="6" t="n">
        <v>1294</v>
      </c>
    </row>
    <row r="6">
      <c r="A6" s="4" t="inlineStr">
        <is>
          <t>Amortization of debt discount</t>
        </is>
      </c>
      <c r="B6" s="5" t="n">
        <v>0</v>
      </c>
      <c r="C6" s="5" t="n">
        <v>871</v>
      </c>
    </row>
    <row r="7">
      <c r="A7" s="4" t="inlineStr">
        <is>
          <t>Amortization of debt issuance costs</t>
        </is>
      </c>
      <c r="B7" s="5" t="n">
        <v>320</v>
      </c>
      <c r="C7" s="5" t="n">
        <v>263</v>
      </c>
    </row>
    <row r="8">
      <c r="A8" s="4" t="inlineStr">
        <is>
          <t>Total interest and amortization expense</t>
        </is>
      </c>
      <c r="B8" s="5" t="n">
        <v>1614</v>
      </c>
      <c r="C8" s="5" t="n">
        <v>2428</v>
      </c>
    </row>
    <row r="9">
      <c r="A9" s="4" t="inlineStr">
        <is>
          <t>2028 Convertible senior notes</t>
        </is>
      </c>
    </row>
    <row r="10">
      <c r="A10" s="3" t="inlineStr">
        <is>
          <t>Debt Disclosure [Line Items]</t>
        </is>
      </c>
    </row>
    <row r="11">
      <c r="A11" s="4" t="inlineStr">
        <is>
          <t>Contractual interest expense</t>
        </is>
      </c>
      <c r="B11" s="5" t="n">
        <v>719</v>
      </c>
      <c r="C11" s="5" t="n">
        <v>176</v>
      </c>
    </row>
    <row r="12">
      <c r="A12" s="4" t="inlineStr">
        <is>
          <t>Amortization of debt discount</t>
        </is>
      </c>
      <c r="B12" s="5" t="n">
        <v>0</v>
      </c>
      <c r="C12" s="5" t="n">
        <v>640</v>
      </c>
    </row>
    <row r="13">
      <c r="A13" s="4" t="inlineStr">
        <is>
          <t>Amortization of debt issuance costs</t>
        </is>
      </c>
      <c r="B13" s="5" t="n">
        <v>320</v>
      </c>
      <c r="C13" s="5" t="n">
        <v>41</v>
      </c>
    </row>
    <row r="14">
      <c r="A14" s="4" t="inlineStr">
        <is>
          <t>Total interest and amortization expense</t>
        </is>
      </c>
      <c r="B14" s="6" t="n">
        <v>1039</v>
      </c>
      <c r="C14" s="6" t="n">
        <v>8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Schedule of Future Minimum Payments Under Notes (Details) $ in Thousands</t>
        </is>
      </c>
      <c r="B1" s="2" t="inlineStr">
        <is>
          <t>Mar. 31, 2022USD ($)</t>
        </is>
      </c>
    </row>
    <row r="2">
      <c r="A2" s="4" t="inlineStr">
        <is>
          <t>2025 Convertible senior notes</t>
        </is>
      </c>
    </row>
    <row r="3">
      <c r="A3" s="3" t="inlineStr">
        <is>
          <t>Debt Disclosure [Line Items]</t>
        </is>
      </c>
    </row>
    <row r="4">
      <c r="A4" s="4" t="inlineStr">
        <is>
          <t>Remainder of 2022</t>
        </is>
      </c>
      <c r="B4" s="6" t="n">
        <v>5175</v>
      </c>
    </row>
    <row r="5">
      <c r="A5" s="4" t="inlineStr">
        <is>
          <t>2023</t>
        </is>
      </c>
      <c r="B5" s="5" t="n">
        <v>5175</v>
      </c>
    </row>
    <row r="6">
      <c r="A6" s="4" t="inlineStr">
        <is>
          <t>2024</t>
        </is>
      </c>
      <c r="B6" s="5" t="n">
        <v>5175</v>
      </c>
    </row>
    <row r="7">
      <c r="A7" s="4" t="inlineStr">
        <is>
          <t>2025</t>
        </is>
      </c>
      <c r="B7" s="5" t="n">
        <v>175088</v>
      </c>
    </row>
    <row r="8">
      <c r="A8" s="4" t="inlineStr">
        <is>
          <t>Total future payments</t>
        </is>
      </c>
      <c r="B8" s="5" t="n">
        <v>190613</v>
      </c>
    </row>
    <row r="9">
      <c r="A9" s="4" t="inlineStr">
        <is>
          <t>Less amounts representing interest</t>
        </is>
      </c>
      <c r="B9" s="5" t="n">
        <v>-18113</v>
      </c>
    </row>
    <row r="10">
      <c r="A10" s="4" t="inlineStr">
        <is>
          <t>Net carrying amount</t>
        </is>
      </c>
      <c r="B10" s="5" t="n">
        <v>172500</v>
      </c>
    </row>
    <row r="11">
      <c r="A11" s="4" t="inlineStr">
        <is>
          <t>2028 Convertible senior notes</t>
        </is>
      </c>
    </row>
    <row r="12">
      <c r="A12" s="3" t="inlineStr">
        <is>
          <t>Debt Disclosure [Line Items]</t>
        </is>
      </c>
    </row>
    <row r="13">
      <c r="A13" s="4" t="inlineStr">
        <is>
          <t>Remainder of 2022</t>
        </is>
      </c>
      <c r="B13" s="5" t="n">
        <v>1438</v>
      </c>
    </row>
    <row r="14">
      <c r="A14" s="4" t="inlineStr">
        <is>
          <t>2023</t>
        </is>
      </c>
      <c r="B14" s="5" t="n">
        <v>2875</v>
      </c>
    </row>
    <row r="15">
      <c r="A15" s="4" t="inlineStr">
        <is>
          <t>2024</t>
        </is>
      </c>
      <c r="B15" s="5" t="n">
        <v>2875</v>
      </c>
    </row>
    <row r="16">
      <c r="A16" s="4" t="inlineStr">
        <is>
          <t>2025</t>
        </is>
      </c>
      <c r="B16" s="5" t="n">
        <v>2875</v>
      </c>
    </row>
    <row r="17">
      <c r="A17" s="4" t="inlineStr">
        <is>
          <t>2026</t>
        </is>
      </c>
      <c r="B17" s="5" t="n">
        <v>2875</v>
      </c>
    </row>
    <row r="18">
      <c r="A18" s="4" t="inlineStr">
        <is>
          <t>2027</t>
        </is>
      </c>
      <c r="B18" s="5" t="n">
        <v>2875</v>
      </c>
    </row>
    <row r="19">
      <c r="A19" s="4" t="inlineStr">
        <is>
          <t>2028</t>
        </is>
      </c>
      <c r="B19" s="5" t="n">
        <v>288937</v>
      </c>
    </row>
    <row r="20">
      <c r="A20" s="4" t="inlineStr">
        <is>
          <t>Total future payments</t>
        </is>
      </c>
      <c r="B20" s="5" t="n">
        <v>304750</v>
      </c>
    </row>
    <row r="21">
      <c r="A21" s="4" t="inlineStr">
        <is>
          <t>Less amounts representing interest</t>
        </is>
      </c>
      <c r="B21" s="5" t="n">
        <v>-17250</v>
      </c>
    </row>
    <row r="22">
      <c r="A22" s="4" t="inlineStr">
        <is>
          <t>Net carrying amount</t>
        </is>
      </c>
      <c r="B22" s="6" t="n">
        <v>28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Share-based Compensation Plans - Additional Information (Details) - USD ($)</t>
        </is>
      </c>
      <c r="B1" s="2" t="inlineStr">
        <is>
          <t>1 Months Ended</t>
        </is>
      </c>
      <c r="C1" s="2" t="inlineStr">
        <is>
          <t>3 Months Ended</t>
        </is>
      </c>
      <c r="E1" s="2" t="inlineStr">
        <is>
          <t>12 Months Ended</t>
        </is>
      </c>
    </row>
    <row r="2">
      <c r="B2" s="2" t="inlineStr">
        <is>
          <t>Feb. 28, 2022</t>
        </is>
      </c>
      <c r="C2" s="2" t="inlineStr">
        <is>
          <t>Mar. 31, 2022</t>
        </is>
      </c>
      <c r="D2" s="2" t="inlineStr">
        <is>
          <t>Mar. 31, 2021</t>
        </is>
      </c>
      <c r="E2" s="2" t="inlineStr">
        <is>
          <t>Dec. 31, 2011</t>
        </is>
      </c>
      <c r="F2" s="2" t="inlineStr">
        <is>
          <t>Feb. 23, 2022</t>
        </is>
      </c>
      <c r="G2" s="2" t="inlineStr">
        <is>
          <t>May 05, 2021</t>
        </is>
      </c>
      <c r="H2" s="2" t="inlineStr">
        <is>
          <t>Aug. 04, 2020</t>
        </is>
      </c>
      <c r="I2" s="2" t="inlineStr">
        <is>
          <t>Dec. 31, 2019</t>
        </is>
      </c>
    </row>
    <row r="3">
      <c r="A3" s="3" t="inlineStr">
        <is>
          <t>Share-based Compensation Arrangement by Share-based Payment Award [Line Items]</t>
        </is>
      </c>
    </row>
    <row r="4">
      <c r="A4" s="4" t="inlineStr">
        <is>
          <t>Unrecognized compensation costs</t>
        </is>
      </c>
      <c r="C4" s="6" t="n">
        <v>0</v>
      </c>
    </row>
    <row r="5">
      <c r="A5" s="4" t="inlineStr">
        <is>
          <t>Stock-based compensation capitalized to proprietary software development costs</t>
        </is>
      </c>
      <c r="C5" s="6" t="n">
        <v>450000</v>
      </c>
      <c r="D5" s="6" t="n">
        <v>359000</v>
      </c>
    </row>
    <row r="6">
      <c r="A6" s="4" t="inlineStr">
        <is>
          <t>Estimated shares issuable under the Employee Stock Purchase Plan</t>
        </is>
      </c>
    </row>
    <row r="7">
      <c r="A7" s="3" t="inlineStr">
        <is>
          <t>Share-based Compensation Arrangement by Share-based Payment Award [Line Items]</t>
        </is>
      </c>
    </row>
    <row r="8">
      <c r="A8" s="4" t="inlineStr">
        <is>
          <t>Number of shares authorized (in shares)</t>
        </is>
      </c>
      <c r="C8" s="5" t="n">
        <v>1750000</v>
      </c>
    </row>
    <row r="9">
      <c r="A9" s="4" t="inlineStr">
        <is>
          <t>Options granted as percentage on fair value of stock</t>
        </is>
      </c>
      <c r="C9" s="4" t="inlineStr">
        <is>
          <t>85.00%</t>
        </is>
      </c>
    </row>
    <row r="10">
      <c r="A10" s="4" t="inlineStr">
        <is>
          <t>Annual increase in number of shares, percentage of shares of outstanding common stock</t>
        </is>
      </c>
      <c r="C10" s="4" t="inlineStr">
        <is>
          <t>1.00%</t>
        </is>
      </c>
    </row>
    <row r="11">
      <c r="A11" s="4" t="inlineStr">
        <is>
          <t>Increase in shares available for grant (in shares)</t>
        </is>
      </c>
      <c r="F11" s="5" t="n">
        <v>929601</v>
      </c>
      <c r="G11" s="5" t="n">
        <v>893016</v>
      </c>
      <c r="H11" s="5" t="n">
        <v>858723</v>
      </c>
    </row>
    <row r="12">
      <c r="A12" s="4" t="inlineStr">
        <is>
          <t>Number of shares purchased (in shares)</t>
        </is>
      </c>
      <c r="C12" s="5" t="n">
        <v>0</v>
      </c>
      <c r="D12" s="5" t="n">
        <v>0</v>
      </c>
    </row>
    <row r="13">
      <c r="A13" s="4" t="inlineStr">
        <is>
          <t>Maximum | Estimated shares issuable under the Employee Stock Purchase Plan</t>
        </is>
      </c>
    </row>
    <row r="14">
      <c r="A14" s="3" t="inlineStr">
        <is>
          <t>Share-based Compensation Arrangement by Share-based Payment Award [Line Items]</t>
        </is>
      </c>
    </row>
    <row r="15">
      <c r="A15" s="4" t="inlineStr">
        <is>
          <t>Annual increase in available number of authorized shares (in shares)</t>
        </is>
      </c>
      <c r="C15" s="5" t="n">
        <v>1750000</v>
      </c>
    </row>
    <row r="16">
      <c r="A16" s="4" t="inlineStr">
        <is>
          <t>PSUs</t>
        </is>
      </c>
    </row>
    <row r="17">
      <c r="A17" s="3" t="inlineStr">
        <is>
          <t>Share-based Compensation Arrangement by Share-based Payment Award [Line Items]</t>
        </is>
      </c>
    </row>
    <row r="18">
      <c r="A18" s="4" t="inlineStr">
        <is>
          <t>Vesting period</t>
        </is>
      </c>
      <c r="B18" s="4" t="inlineStr">
        <is>
          <t>3 years</t>
        </is>
      </c>
    </row>
    <row r="19">
      <c r="A19" s="4" t="inlineStr">
        <is>
          <t>Unrecognized compensation costs</t>
        </is>
      </c>
      <c r="C19" s="6" t="n">
        <v>117400000</v>
      </c>
    </row>
    <row r="20">
      <c r="A20" s="4" t="inlineStr">
        <is>
          <t>Weighted average period expect to recognized</t>
        </is>
      </c>
      <c r="C20" s="4" t="inlineStr">
        <is>
          <t>3 years</t>
        </is>
      </c>
    </row>
    <row r="21">
      <c r="A21" s="4" t="inlineStr">
        <is>
          <t>PSUs | Minimum</t>
        </is>
      </c>
    </row>
    <row r="22">
      <c r="A22" s="3" t="inlineStr">
        <is>
          <t>Share-based Compensation Arrangement by Share-based Payment Award [Line Items]</t>
        </is>
      </c>
    </row>
    <row r="23">
      <c r="A23" s="4" t="inlineStr">
        <is>
          <t>Performance target, percentage</t>
        </is>
      </c>
      <c r="B23" s="4" t="inlineStr">
        <is>
          <t>0.00%</t>
        </is>
      </c>
    </row>
    <row r="24">
      <c r="A24" s="4" t="inlineStr">
        <is>
          <t>PSUs | Maximum</t>
        </is>
      </c>
    </row>
    <row r="25">
      <c r="A25" s="3" t="inlineStr">
        <is>
          <t>Share-based Compensation Arrangement by Share-based Payment Award [Line Items]</t>
        </is>
      </c>
    </row>
    <row r="26">
      <c r="A26" s="4" t="inlineStr">
        <is>
          <t>Performance target, percentage</t>
        </is>
      </c>
      <c r="B26" s="4" t="inlineStr">
        <is>
          <t>150.00%</t>
        </is>
      </c>
    </row>
    <row r="27">
      <c r="A27" s="4" t="inlineStr">
        <is>
          <t>Options to purchase common stock</t>
        </is>
      </c>
    </row>
    <row r="28">
      <c r="A28" s="3" t="inlineStr">
        <is>
          <t>Share-based Compensation Arrangement by Share-based Payment Award [Line Items]</t>
        </is>
      </c>
    </row>
    <row r="29">
      <c r="A29" s="4" t="inlineStr">
        <is>
          <t>Unrecognized compensation costs</t>
        </is>
      </c>
      <c r="C29" s="6" t="n">
        <v>2700000</v>
      </c>
    </row>
    <row r="30">
      <c r="A30" s="4" t="inlineStr">
        <is>
          <t>Weighted average period expect to recognized</t>
        </is>
      </c>
      <c r="C30" s="4" t="inlineStr">
        <is>
          <t>1 year</t>
        </is>
      </c>
    </row>
    <row r="31">
      <c r="A31" s="4" t="inlineStr">
        <is>
          <t>2011 Plan</t>
        </is>
      </c>
    </row>
    <row r="32">
      <c r="A32" s="3" t="inlineStr">
        <is>
          <t>Share-based Compensation Arrangement by Share-based Payment Award [Line Items]</t>
        </is>
      </c>
    </row>
    <row r="33">
      <c r="A33" s="4" t="inlineStr">
        <is>
          <t>Vesting period</t>
        </is>
      </c>
      <c r="E33" s="4" t="inlineStr">
        <is>
          <t>4 years</t>
        </is>
      </c>
    </row>
    <row r="34">
      <c r="A34" s="4" t="inlineStr">
        <is>
          <t>Percentage of maximum incentive stock options granted to stockholders</t>
        </is>
      </c>
      <c r="E34" s="4" t="inlineStr">
        <is>
          <t>10.00%</t>
        </is>
      </c>
    </row>
    <row r="35">
      <c r="A35" s="4" t="inlineStr">
        <is>
          <t>2011 Plan | Maximum</t>
        </is>
      </c>
    </row>
    <row r="36">
      <c r="A36" s="3" t="inlineStr">
        <is>
          <t>Share-based Compensation Arrangement by Share-based Payment Award [Line Items]</t>
        </is>
      </c>
    </row>
    <row r="37">
      <c r="A37" s="4" t="inlineStr">
        <is>
          <t>Options exercisable period</t>
        </is>
      </c>
      <c r="E37" s="4" t="inlineStr">
        <is>
          <t>10 years</t>
        </is>
      </c>
    </row>
    <row r="38">
      <c r="A38" s="4" t="inlineStr">
        <is>
          <t>2011 Plan | Incentive and Non-statutory Stock Options</t>
        </is>
      </c>
    </row>
    <row r="39">
      <c r="A39" s="3" t="inlineStr">
        <is>
          <t>Share-based Compensation Arrangement by Share-based Payment Award [Line Items]</t>
        </is>
      </c>
    </row>
    <row r="40">
      <c r="A40" s="4" t="inlineStr">
        <is>
          <t>Number of shares authorized (in shares)</t>
        </is>
      </c>
      <c r="E40" s="5" t="n">
        <v>12987255</v>
      </c>
    </row>
    <row r="41">
      <c r="A41" s="4" t="inlineStr">
        <is>
          <t>2011 Plan | Incentive and Non-statutory Stock Options | Maximum</t>
        </is>
      </c>
    </row>
    <row r="42">
      <c r="A42" s="3" t="inlineStr">
        <is>
          <t>Share-based Compensation Arrangement by Share-based Payment Award [Line Items]</t>
        </is>
      </c>
    </row>
    <row r="43">
      <c r="A43" s="4" t="inlineStr">
        <is>
          <t>Options granted as percentage on fair value of stock</t>
        </is>
      </c>
      <c r="E43" s="4" t="inlineStr">
        <is>
          <t>100.00%</t>
        </is>
      </c>
    </row>
    <row r="44">
      <c r="A44" s="4" t="inlineStr">
        <is>
          <t>2011 Plan | Incentive Stock Options | Maximum</t>
        </is>
      </c>
    </row>
    <row r="45">
      <c r="A45" s="3" t="inlineStr">
        <is>
          <t>Share-based Compensation Arrangement by Share-based Payment Award [Line Items]</t>
        </is>
      </c>
    </row>
    <row r="46">
      <c r="A46" s="4" t="inlineStr">
        <is>
          <t>Options granted as percentage on fair value of stock</t>
        </is>
      </c>
      <c r="E46" s="4" t="inlineStr">
        <is>
          <t>110.00%</t>
        </is>
      </c>
    </row>
    <row r="47">
      <c r="A47" s="4" t="inlineStr">
        <is>
          <t>2019 Plan</t>
        </is>
      </c>
    </row>
    <row r="48">
      <c r="A48" s="3" t="inlineStr">
        <is>
          <t>Share-based Compensation Arrangement by Share-based Payment Award [Line Items]</t>
        </is>
      </c>
    </row>
    <row r="49">
      <c r="A49" s="4" t="inlineStr">
        <is>
          <t>Annual increase in available number of authorized shares (in shares)</t>
        </is>
      </c>
      <c r="I49" s="5" t="n">
        <v>8000000</v>
      </c>
    </row>
    <row r="50">
      <c r="A50" s="4" t="inlineStr">
        <is>
          <t>Annual increase in number of shares, percentage of shares of outstanding common stock</t>
        </is>
      </c>
      <c r="I50" s="4" t="inlineStr">
        <is>
          <t>5.00%</t>
        </is>
      </c>
    </row>
    <row r="51">
      <c r="A51" s="4" t="inlineStr">
        <is>
          <t>Increase in shares available for grant (in shares)</t>
        </is>
      </c>
      <c r="F51" s="5" t="n">
        <v>4648003</v>
      </c>
      <c r="G51" s="5" t="n">
        <v>4465083</v>
      </c>
      <c r="H51" s="5" t="n">
        <v>4293616</v>
      </c>
    </row>
    <row r="52">
      <c r="A52" s="4" t="inlineStr">
        <is>
          <t>2019 Plan | Maximum</t>
        </is>
      </c>
    </row>
    <row r="53">
      <c r="A53" s="3" t="inlineStr">
        <is>
          <t>Share-based Compensation Arrangement by Share-based Payment Award [Line Items]</t>
        </is>
      </c>
    </row>
    <row r="54">
      <c r="A54" s="4" t="inlineStr">
        <is>
          <t>Number of shares authorized (in shares)</t>
        </is>
      </c>
      <c r="I54" s="5" t="n">
        <v>8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Total Stock-based Compensation Expense by Func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t>
        </is>
      </c>
      <c r="B4" s="6" t="n">
        <v>12514</v>
      </c>
      <c r="C4" s="6" t="n">
        <v>10919</v>
      </c>
    </row>
    <row r="5">
      <c r="A5" s="4" t="inlineStr">
        <is>
          <t>Marketing</t>
        </is>
      </c>
    </row>
    <row r="6">
      <c r="A6" s="3" t="inlineStr">
        <is>
          <t>Share-based Compensation Arrangement by Share-based Payment Award [Line Items]</t>
        </is>
      </c>
    </row>
    <row r="7">
      <c r="A7" s="4" t="inlineStr">
        <is>
          <t>Total</t>
        </is>
      </c>
      <c r="B7" s="5" t="n">
        <v>593</v>
      </c>
      <c r="C7" s="5" t="n">
        <v>736</v>
      </c>
    </row>
    <row r="8">
      <c r="A8" s="4" t="inlineStr">
        <is>
          <t>Operations and technology</t>
        </is>
      </c>
    </row>
    <row r="9">
      <c r="A9" s="3" t="inlineStr">
        <is>
          <t>Share-based Compensation Arrangement by Share-based Payment Award [Line Items]</t>
        </is>
      </c>
    </row>
    <row r="10">
      <c r="A10" s="4" t="inlineStr">
        <is>
          <t>Total</t>
        </is>
      </c>
      <c r="B10" s="5" t="n">
        <v>5249</v>
      </c>
      <c r="C10" s="5" t="n">
        <v>4696</v>
      </c>
    </row>
    <row r="11">
      <c r="A11" s="4" t="inlineStr">
        <is>
          <t>Selling, general and administrative</t>
        </is>
      </c>
    </row>
    <row r="12">
      <c r="A12" s="3" t="inlineStr">
        <is>
          <t>Share-based Compensation Arrangement by Share-based Payment Award [Line Items]</t>
        </is>
      </c>
    </row>
    <row r="13">
      <c r="A13" s="4" t="inlineStr">
        <is>
          <t>Total</t>
        </is>
      </c>
      <c r="B13" s="6" t="n">
        <v>6672</v>
      </c>
      <c r="C13" s="6" t="n">
        <v>54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2</t>
        </is>
      </c>
      <c r="C2" s="2" t="inlineStr">
        <is>
          <t>Mar. 31, 2021</t>
        </is>
      </c>
    </row>
    <row r="3">
      <c r="A3" s="3" t="inlineStr">
        <is>
          <t>Leases [Line Items]</t>
        </is>
      </c>
    </row>
    <row r="4">
      <c r="A4" s="4" t="inlineStr">
        <is>
          <t>Operating lease costs</t>
        </is>
      </c>
      <c r="B4" s="9" t="n">
        <v>7.2</v>
      </c>
      <c r="C4" s="9" t="n">
        <v>7.3</v>
      </c>
    </row>
    <row r="5">
      <c r="A5" s="4" t="inlineStr">
        <is>
          <t>Variable lease costs</t>
        </is>
      </c>
      <c r="B5" s="9" t="n">
        <v>1.5</v>
      </c>
      <c r="C5" s="9" t="n">
        <v>1.3</v>
      </c>
    </row>
    <row r="6">
      <c r="A6" s="4" t="inlineStr">
        <is>
          <t>Minimum</t>
        </is>
      </c>
    </row>
    <row r="7">
      <c r="A7" s="3" t="inlineStr">
        <is>
          <t>Leases [Line Items]</t>
        </is>
      </c>
    </row>
    <row r="8">
      <c r="A8" s="4" t="inlineStr">
        <is>
          <t>Operating lease term</t>
        </is>
      </c>
      <c r="B8" s="4" t="inlineStr">
        <is>
          <t>1 year</t>
        </is>
      </c>
    </row>
    <row r="9">
      <c r="A9" s="4" t="inlineStr">
        <is>
          <t>Maximum</t>
        </is>
      </c>
    </row>
    <row r="10">
      <c r="A10" s="3" t="inlineStr">
        <is>
          <t>Leases [Line Items]</t>
        </is>
      </c>
    </row>
    <row r="11">
      <c r="A11" s="4" t="inlineStr">
        <is>
          <t>Operating lease term</t>
        </is>
      </c>
      <c r="B11" s="4" t="inlineStr">
        <is>
          <t>1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2USD ($)</t>
        </is>
      </c>
    </row>
    <row r="2">
      <c r="A2" s="3" t="inlineStr">
        <is>
          <t>Leases [Abstract]</t>
        </is>
      </c>
    </row>
    <row r="3">
      <c r="A3" s="4" t="inlineStr">
        <is>
          <t>Remainder of 2022</t>
        </is>
      </c>
      <c r="B3" s="6" t="n">
        <v>21314</v>
      </c>
    </row>
    <row r="4">
      <c r="A4" s="4" t="inlineStr">
        <is>
          <t>2023</t>
        </is>
      </c>
      <c r="B4" s="5" t="n">
        <v>28261</v>
      </c>
    </row>
    <row r="5">
      <c r="A5" s="4" t="inlineStr">
        <is>
          <t>2024</t>
        </is>
      </c>
      <c r="B5" s="5" t="n">
        <v>27999</v>
      </c>
    </row>
    <row r="6">
      <c r="A6" s="4" t="inlineStr">
        <is>
          <t>2025</t>
        </is>
      </c>
      <c r="B6" s="5" t="n">
        <v>28648</v>
      </c>
    </row>
    <row r="7">
      <c r="A7" s="4" t="inlineStr">
        <is>
          <t>2026</t>
        </is>
      </c>
      <c r="B7" s="5" t="n">
        <v>28201</v>
      </c>
    </row>
    <row r="8">
      <c r="A8" s="4" t="inlineStr">
        <is>
          <t>Thereafter</t>
        </is>
      </c>
      <c r="B8" s="5" t="n">
        <v>58804</v>
      </c>
    </row>
    <row r="9">
      <c r="A9" s="4" t="inlineStr">
        <is>
          <t>Total future minimum payments</t>
        </is>
      </c>
      <c r="B9" s="5" t="n">
        <v>193227</v>
      </c>
    </row>
    <row r="10">
      <c r="A10" s="4" t="inlineStr">
        <is>
          <t>Less: Imputed interest</t>
        </is>
      </c>
      <c r="B10" s="5" t="n">
        <v>-35495</v>
      </c>
    </row>
    <row r="11">
      <c r="A11" s="4" t="inlineStr">
        <is>
          <t>Present value of operating lease liabilities</t>
        </is>
      </c>
      <c r="B11" s="6" t="n">
        <v>1577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for operating leases</t>
        </is>
      </c>
      <c r="B4" s="6" t="n">
        <v>6101</v>
      </c>
      <c r="C4" s="6" t="n">
        <v>6541</v>
      </c>
    </row>
    <row r="5">
      <c r="A5" s="4" t="inlineStr">
        <is>
          <t>Operating lease assets obtained in exchange for operating lease liabilities</t>
        </is>
      </c>
      <c r="B5" s="6" t="n">
        <v>25</v>
      </c>
      <c r="C5" s="6" t="n">
        <v>299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 and Discount Rate For Operating Leases (Details)</t>
        </is>
      </c>
      <c r="B1" s="2" t="inlineStr">
        <is>
          <t>Mar. 31, 2022</t>
        </is>
      </c>
    </row>
    <row r="2">
      <c r="A2" s="3" t="inlineStr">
        <is>
          <t>Leases [Abstract]</t>
        </is>
      </c>
    </row>
    <row r="3">
      <c r="A3" s="4" t="inlineStr">
        <is>
          <t>Weighted average remaining lease term</t>
        </is>
      </c>
      <c r="B3" s="4" t="inlineStr">
        <is>
          <t>6 years 10 months 24 days</t>
        </is>
      </c>
    </row>
    <row r="4">
      <c r="A4" s="4" t="inlineStr">
        <is>
          <t>Weighted average discount rate</t>
        </is>
      </c>
      <c r="B4" s="4" t="inlineStr">
        <is>
          <t>6.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Mar. 24, 2022USD ($)</t>
        </is>
      </c>
      <c r="C1" s="2" t="inlineStr">
        <is>
          <t>Nov. 05, 2021</t>
        </is>
      </c>
      <c r="D1" s="2" t="inlineStr">
        <is>
          <t>Oct. 21, 2021USD ($)</t>
        </is>
      </c>
      <c r="E1" s="2" t="inlineStr">
        <is>
          <t>Dec. 07, 2020lawsuit</t>
        </is>
      </c>
      <c r="F1" s="2" t="inlineStr">
        <is>
          <t>Jan. 10, 2020lawsuit</t>
        </is>
      </c>
      <c r="G1" s="2" t="inlineStr">
        <is>
          <t>Dec. 31, 2021USD ($)</t>
        </is>
      </c>
    </row>
    <row r="2">
      <c r="A2" s="3" t="inlineStr">
        <is>
          <t>Other Commitments [Line Items]</t>
        </is>
      </c>
    </row>
    <row r="3">
      <c r="A3" s="4" t="inlineStr">
        <is>
          <t>Number of lawsuits filed | lawsuit</t>
        </is>
      </c>
      <c r="F3" s="5" t="n">
        <v>3</v>
      </c>
    </row>
    <row r="4">
      <c r="A4" s="4" t="inlineStr">
        <is>
          <t>Litigation settlement, amount awarded to other party</t>
        </is>
      </c>
      <c r="B4" s="6" t="n">
        <v>11</v>
      </c>
      <c r="D4" s="9" t="n">
        <v>0.5</v>
      </c>
    </row>
    <row r="5">
      <c r="A5" s="4" t="inlineStr">
        <is>
          <t>Litigation settlement</t>
        </is>
      </c>
      <c r="G5" s="6" t="n">
        <v>11</v>
      </c>
    </row>
    <row r="6">
      <c r="A6" s="4" t="inlineStr">
        <is>
          <t>Number of lawsuits consolidated | lawsuit</t>
        </is>
      </c>
      <c r="E6" s="5" t="n">
        <v>2</v>
      </c>
    </row>
    <row r="7">
      <c r="A7" s="4" t="inlineStr">
        <is>
          <t>Operating Expense</t>
        </is>
      </c>
    </row>
    <row r="8">
      <c r="A8" s="3" t="inlineStr">
        <is>
          <t>Other Commitments [Line Items]</t>
        </is>
      </c>
    </row>
    <row r="9">
      <c r="A9" s="4" t="inlineStr">
        <is>
          <t>Litigation settlement</t>
        </is>
      </c>
      <c r="G9" s="9" t="n">
        <v>0.5</v>
      </c>
    </row>
    <row r="10">
      <c r="A10" s="4" t="inlineStr">
        <is>
          <t>Class Actions Complaint Filed In San Mateo County, California</t>
        </is>
      </c>
    </row>
    <row r="11">
      <c r="A11" s="3" t="inlineStr">
        <is>
          <t>Other Commitments [Line Items]</t>
        </is>
      </c>
    </row>
    <row r="12">
      <c r="A12" s="4" t="inlineStr">
        <is>
          <t>Payment period for amount awarded to other party</t>
        </is>
      </c>
      <c r="B12" s="4" t="inlineStr">
        <is>
          <t>30 days</t>
        </is>
      </c>
    </row>
    <row r="13">
      <c r="A13" s="4" t="inlineStr">
        <is>
          <t>Derivative Actions Filed In The US District Court, Delaware</t>
        </is>
      </c>
    </row>
    <row r="14">
      <c r="A14" s="3" t="inlineStr">
        <is>
          <t>Other Commitments [Line Items]</t>
        </is>
      </c>
    </row>
    <row r="15">
      <c r="A15" s="4" t="inlineStr">
        <is>
          <t>Payment period for amount awarded to other party</t>
        </is>
      </c>
      <c r="C15"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Jan. 01, 2022</t>
        </is>
      </c>
    </row>
    <row r="3">
      <c r="A3" s="3" t="inlineStr">
        <is>
          <t>Valuation Allowance [Line Items]</t>
        </is>
      </c>
    </row>
    <row r="4">
      <c r="A4" s="4" t="inlineStr">
        <is>
          <t>Provision for income taxes</t>
        </is>
      </c>
      <c r="B4" s="6" t="n">
        <v>0</v>
      </c>
      <c r="C4" s="6" t="n">
        <v>28000</v>
      </c>
    </row>
    <row r="5">
      <c r="A5" s="4" t="inlineStr">
        <is>
          <t>Net deferred tax assets</t>
        </is>
      </c>
      <c r="B5" s="5" t="n">
        <v>213400000</v>
      </c>
    </row>
    <row r="6">
      <c r="A6" s="4" t="inlineStr">
        <is>
          <t>Valuation allowance</t>
        </is>
      </c>
      <c r="B6" s="5" t="n">
        <v>213400000</v>
      </c>
    </row>
    <row r="7">
      <c r="A7" s="4" t="inlineStr">
        <is>
          <t>Unrecognized tax benefits</t>
        </is>
      </c>
      <c r="B7" s="5" t="n">
        <v>0</v>
      </c>
    </row>
    <row r="8">
      <c r="A8" s="4" t="inlineStr">
        <is>
          <t>Unrecognized tax benefits, interest</t>
        </is>
      </c>
      <c r="B8" s="5" t="n">
        <v>0</v>
      </c>
    </row>
    <row r="9">
      <c r="A9" s="4" t="inlineStr">
        <is>
          <t>Unrecognized tax benefits that would impact effective tax rate</t>
        </is>
      </c>
      <c r="B9" s="6" t="n">
        <v>0</v>
      </c>
    </row>
    <row r="10">
      <c r="A10" s="4" t="inlineStr">
        <is>
          <t>Cumulative Effect, Period of Adoption, Adjustment | ASU 2020-06</t>
        </is>
      </c>
    </row>
    <row r="11">
      <c r="A11" s="3" t="inlineStr">
        <is>
          <t>Valuation Allowance [Line Items]</t>
        </is>
      </c>
    </row>
    <row r="12">
      <c r="A12" s="4" t="inlineStr">
        <is>
          <t>Recognition of deferred tax liability</t>
        </is>
      </c>
      <c r="D12" s="6" t="n">
        <v>26500000</v>
      </c>
    </row>
    <row r="13">
      <c r="A13" s="4" t="inlineStr">
        <is>
          <t>Amortized interest expense</t>
        </is>
      </c>
      <c r="D13" s="5" t="n">
        <v>4600000</v>
      </c>
    </row>
    <row r="14">
      <c r="A14" s="4" t="inlineStr">
        <is>
          <t>Deferred tax liabilities</t>
        </is>
      </c>
      <c r="D14" s="5" t="n">
        <v>27500000</v>
      </c>
    </row>
    <row r="15">
      <c r="A15" s="4" t="inlineStr">
        <is>
          <t>Deferred tax assets</t>
        </is>
      </c>
      <c r="D15" s="5" t="n">
        <v>200000</v>
      </c>
    </row>
    <row r="16">
      <c r="A16" s="4" t="inlineStr">
        <is>
          <t>Net deferred tax assets</t>
        </is>
      </c>
      <c r="D16" s="5" t="n">
        <v>27700000</v>
      </c>
    </row>
    <row r="17">
      <c r="A17" s="4" t="inlineStr">
        <is>
          <t>Valuation allowance</t>
        </is>
      </c>
      <c r="D17" s="6" t="n">
        <v>27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7412</v>
      </c>
      <c r="C4" s="6" t="n">
        <v>-55993</v>
      </c>
    </row>
    <row r="5">
      <c r="A5" s="3" t="inlineStr">
        <is>
          <t>Other comprehensive loss, net of tax:</t>
        </is>
      </c>
    </row>
    <row r="6">
      <c r="A6" s="4" t="inlineStr">
        <is>
          <t>Unrealized loss on investments</t>
        </is>
      </c>
      <c r="B6" s="5" t="n">
        <v>0</v>
      </c>
      <c r="C6" s="5" t="n">
        <v>-11</v>
      </c>
    </row>
    <row r="7">
      <c r="A7" s="4" t="inlineStr">
        <is>
          <t>Comprehensive loss</t>
        </is>
      </c>
      <c r="B7" s="6" t="n">
        <v>-57412</v>
      </c>
      <c r="C7" s="6" t="n">
        <v>-56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basic</t>
        </is>
      </c>
      <c r="B4" s="6" t="n">
        <v>-57412</v>
      </c>
      <c r="C4" s="6" t="n">
        <v>-55993</v>
      </c>
    </row>
    <row r="5">
      <c r="A5" s="4" t="inlineStr">
        <is>
          <t>Net loss attributable to common stockholders, diluted</t>
        </is>
      </c>
      <c r="B5" s="6" t="n">
        <v>-57412</v>
      </c>
      <c r="C5" s="6" t="n">
        <v>-55993</v>
      </c>
    </row>
    <row r="6">
      <c r="A6" s="3" t="inlineStr">
        <is>
          <t>Denominator</t>
        </is>
      </c>
    </row>
    <row r="7">
      <c r="A7" s="4" t="inlineStr">
        <is>
          <t>Weighted-average common shares outstanding used to calculate net loss per share attributable to common stockholders, basic (in shares)</t>
        </is>
      </c>
      <c r="B7" s="5" t="n">
        <v>93476106</v>
      </c>
      <c r="C7" s="5" t="n">
        <v>90044082</v>
      </c>
    </row>
    <row r="8">
      <c r="A8" s="4" t="inlineStr">
        <is>
          <t>Weighted-average common shares outstanding used to calculate net loss per share attributable to common stockholders, diluted (in shares)</t>
        </is>
      </c>
      <c r="B8" s="5" t="n">
        <v>93476106</v>
      </c>
      <c r="C8" s="5" t="n">
        <v>90044082</v>
      </c>
    </row>
    <row r="9">
      <c r="A9" s="4" t="inlineStr">
        <is>
          <t>Net loss per share attributable to common stockholders, basic (in dollars per share)</t>
        </is>
      </c>
      <c r="B9" s="8" t="n">
        <v>-0.61</v>
      </c>
      <c r="C9" s="8" t="n">
        <v>-0.62</v>
      </c>
    </row>
    <row r="10">
      <c r="A10" s="4" t="inlineStr">
        <is>
          <t>Net loss per share attributable to common stockholders, diluted (in dollars per share)</t>
        </is>
      </c>
      <c r="B10" s="8" t="n">
        <v>-0.61</v>
      </c>
      <c r="C10" s="8" t="n">
        <v>-0.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in shares)</t>
        </is>
      </c>
      <c r="B4" s="5" t="n">
        <v>31537233</v>
      </c>
      <c r="C4" s="5" t="n">
        <v>30399762</v>
      </c>
    </row>
    <row r="5">
      <c r="A5" s="4" t="inlineStr">
        <is>
          <t>Options to purchase common stock</t>
        </is>
      </c>
    </row>
    <row r="6">
      <c r="A6" s="3" t="inlineStr">
        <is>
          <t>Antidilutive Securities Excluded from Computation of Earnings Per Share [Line Items]</t>
        </is>
      </c>
    </row>
    <row r="7">
      <c r="A7" s="4" t="inlineStr">
        <is>
          <t>Total (in shares)</t>
        </is>
      </c>
      <c r="B7" s="5" t="n">
        <v>3598261</v>
      </c>
      <c r="C7" s="5" t="n">
        <v>4807661</v>
      </c>
    </row>
    <row r="8">
      <c r="A8" s="4" t="inlineStr">
        <is>
          <t>Restricted stock units</t>
        </is>
      </c>
    </row>
    <row r="9">
      <c r="A9" s="3" t="inlineStr">
        <is>
          <t>Antidilutive Securities Excluded from Computation of Earnings Per Share [Line Items]</t>
        </is>
      </c>
    </row>
    <row r="10">
      <c r="A10" s="4" t="inlineStr">
        <is>
          <t>Total (in shares)</t>
        </is>
      </c>
      <c r="B10" s="5" t="n">
        <v>9092713</v>
      </c>
      <c r="C10" s="5" t="n">
        <v>6784012</v>
      </c>
    </row>
    <row r="11">
      <c r="A11" s="4" t="inlineStr">
        <is>
          <t>Estimated shares issuable under the Employee Stock Purchase Plan</t>
        </is>
      </c>
    </row>
    <row r="12">
      <c r="A12" s="3" t="inlineStr">
        <is>
          <t>Antidilutive Securities Excluded from Computation of Earnings Per Share [Line Items]</t>
        </is>
      </c>
    </row>
    <row r="13">
      <c r="A13" s="4" t="inlineStr">
        <is>
          <t>Total (in shares)</t>
        </is>
      </c>
      <c r="B13" s="5" t="n">
        <v>99936</v>
      </c>
      <c r="C13" s="5" t="n">
        <v>61766</v>
      </c>
    </row>
    <row r="14">
      <c r="A14" s="4" t="inlineStr">
        <is>
          <t>Assumed conversion of the Convertible Senior Notes</t>
        </is>
      </c>
    </row>
    <row r="15">
      <c r="A15" s="3" t="inlineStr">
        <is>
          <t>Antidilutive Securities Excluded from Computation of Earnings Per Share [Line Items]</t>
        </is>
      </c>
    </row>
    <row r="16">
      <c r="A16" s="4" t="inlineStr">
        <is>
          <t>Total (in shares)</t>
        </is>
      </c>
      <c r="B16" s="5" t="n">
        <v>18746323</v>
      </c>
      <c r="C16" s="5" t="n">
        <v>18746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dens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20</t>
        </is>
      </c>
      <c r="D2" s="5" t="n">
        <v>89301664</v>
      </c>
    </row>
    <row r="3">
      <c r="A3" s="4" t="inlineStr">
        <is>
          <t>Beginning balance at Dec. 31, 2020</t>
        </is>
      </c>
      <c r="B3" s="6" t="n">
        <v>191293</v>
      </c>
      <c r="D3" s="6" t="n">
        <v>1</v>
      </c>
      <c r="E3" s="6" t="n">
        <v>723302</v>
      </c>
      <c r="G3" s="6" t="n">
        <v>11</v>
      </c>
      <c r="H3" s="6" t="n">
        <v>-532021</v>
      </c>
    </row>
    <row r="4">
      <c r="A4" s="3" t="inlineStr">
        <is>
          <t>Increase (Decrease) in Stockholders' Equity [Roll Forward]</t>
        </is>
      </c>
    </row>
    <row r="5">
      <c r="A5" s="4" t="inlineStr">
        <is>
          <t>Issuance of common stock upon exercise of options (in shares)</t>
        </is>
      </c>
      <c r="D5" s="5" t="n">
        <v>543963</v>
      </c>
    </row>
    <row r="6">
      <c r="A6" s="4" t="inlineStr">
        <is>
          <t>Issuance of common stock upon exercise of options</t>
        </is>
      </c>
      <c r="B6" s="5" t="n">
        <v>3973</v>
      </c>
      <c r="E6" s="5" t="n">
        <v>3973</v>
      </c>
    </row>
    <row r="7">
      <c r="A7" s="4" t="inlineStr">
        <is>
          <t>Issuance of common stock upon vesting of restricted stock units, net of shares withheld for employee taxes (in shares)</t>
        </is>
      </c>
      <c r="D7" s="5" t="n">
        <v>829641</v>
      </c>
    </row>
    <row r="8">
      <c r="A8" s="4" t="inlineStr">
        <is>
          <t>Issuance of common stock upon vesting of restricted stock units, net of shares withheld for employee taxes</t>
        </is>
      </c>
      <c r="B8" s="5" t="n">
        <v>0</v>
      </c>
      <c r="E8" s="5" t="n">
        <v>0</v>
      </c>
    </row>
    <row r="9">
      <c r="A9" s="4" t="inlineStr">
        <is>
          <t>Stock-based compensation expense</t>
        </is>
      </c>
      <c r="B9" s="5" t="n">
        <v>11278</v>
      </c>
      <c r="E9" s="5" t="n">
        <v>11278</v>
      </c>
    </row>
    <row r="10">
      <c r="A10" s="4" t="inlineStr">
        <is>
          <t>Purchase of capped calls</t>
        </is>
      </c>
      <c r="B10" s="5" t="n">
        <v>-33666</v>
      </c>
      <c r="E10" s="5" t="n">
        <v>-33666</v>
      </c>
    </row>
    <row r="11">
      <c r="A11" s="4" t="inlineStr">
        <is>
          <t>Equity component of convertible senior notes, net of issuance costs of $3,131</t>
        </is>
      </c>
      <c r="B11" s="5" t="n">
        <v>93031</v>
      </c>
      <c r="E11" s="5" t="n">
        <v>93031</v>
      </c>
    </row>
    <row r="12">
      <c r="A12" s="4" t="inlineStr">
        <is>
          <t>Other comprehensive loss</t>
        </is>
      </c>
      <c r="B12" s="5" t="n">
        <v>-11</v>
      </c>
      <c r="G12" s="5" t="n">
        <v>-11</v>
      </c>
    </row>
    <row r="13">
      <c r="A13" s="4" t="inlineStr">
        <is>
          <t>Net loss</t>
        </is>
      </c>
      <c r="B13" s="5" t="n">
        <v>-55993</v>
      </c>
      <c r="H13" s="5" t="n">
        <v>-55993</v>
      </c>
    </row>
    <row r="14">
      <c r="A14" s="4" t="inlineStr">
        <is>
          <t>Ending balance (in shares) at Mar. 31, 2021</t>
        </is>
      </c>
      <c r="D14" s="5" t="n">
        <v>90675268</v>
      </c>
    </row>
    <row r="15">
      <c r="A15" s="4" t="inlineStr">
        <is>
          <t>Ending balance at Mar. 31, 2021</t>
        </is>
      </c>
      <c r="B15" s="5" t="n">
        <v>209905</v>
      </c>
      <c r="D15" s="6" t="n">
        <v>1</v>
      </c>
      <c r="E15" s="5" t="n">
        <v>797918</v>
      </c>
      <c r="G15" s="6" t="n">
        <v>0</v>
      </c>
      <c r="H15" s="5" t="n">
        <v>-588014</v>
      </c>
    </row>
    <row r="16">
      <c r="A16" s="4" t="inlineStr">
        <is>
          <t>Beginning balance (in shares) at Dec. 31, 2021</t>
        </is>
      </c>
      <c r="D16" s="5" t="n">
        <v>92960066</v>
      </c>
    </row>
    <row r="17">
      <c r="A17" s="4" t="inlineStr">
        <is>
          <t>Beginning balance at Dec. 31, 2021</t>
        </is>
      </c>
      <c r="B17" s="5" t="n">
        <v>73128</v>
      </c>
      <c r="D17" s="6" t="n">
        <v>1</v>
      </c>
      <c r="E17" s="5" t="n">
        <v>841255</v>
      </c>
      <c r="H17" s="5" t="n">
        <v>-768128</v>
      </c>
    </row>
    <row r="18">
      <c r="A18" s="4" t="inlineStr">
        <is>
          <t>Beginning balance (ASU 2020-06) at Dec. 31, 2021</t>
        </is>
      </c>
      <c r="C18" s="6" t="n">
        <v>-98632</v>
      </c>
      <c r="F18" s="6" t="n">
        <v>-112052</v>
      </c>
      <c r="I18" s="6" t="n">
        <v>13420</v>
      </c>
    </row>
    <row r="19">
      <c r="A19" s="3" t="inlineStr">
        <is>
          <t>Increase (Decrease) in Stockholders' Equity [Roll Forward]</t>
        </is>
      </c>
    </row>
    <row r="20">
      <c r="A20" s="4" t="inlineStr">
        <is>
          <t>Issuance of common stock upon exercise of options (in shares)</t>
        </is>
      </c>
      <c r="D20" s="5" t="n">
        <v>417428</v>
      </c>
    </row>
    <row r="21">
      <c r="A21" s="4" t="inlineStr">
        <is>
          <t>Issuance of common stock upon exercise of options</t>
        </is>
      </c>
      <c r="B21" s="5" t="n">
        <v>637</v>
      </c>
      <c r="E21" s="5" t="n">
        <v>637</v>
      </c>
    </row>
    <row r="22">
      <c r="A22" s="4" t="inlineStr">
        <is>
          <t>Issuance of common stock upon vesting of restricted stock units, net of shares withheld for employee taxes (in shares)</t>
        </is>
      </c>
      <c r="D22" s="5" t="n">
        <v>922610</v>
      </c>
    </row>
    <row r="23">
      <c r="A23" s="4" t="inlineStr">
        <is>
          <t>Issuance of common stock upon vesting of restricted stock units, net of shares withheld for employee taxes</t>
        </is>
      </c>
      <c r="B23" s="5" t="n">
        <v>-2</v>
      </c>
      <c r="E23" s="5" t="n">
        <v>-2</v>
      </c>
    </row>
    <row r="24">
      <c r="A24" s="4" t="inlineStr">
        <is>
          <t>Stock-based compensation expense</t>
        </is>
      </c>
      <c r="B24" s="5" t="n">
        <v>12964</v>
      </c>
      <c r="E24" s="5" t="n">
        <v>12964</v>
      </c>
    </row>
    <row r="25">
      <c r="A25" s="4" t="inlineStr">
        <is>
          <t>Net loss</t>
        </is>
      </c>
      <c r="B25" s="5" t="n">
        <v>-57412</v>
      </c>
      <c r="H25" s="5" t="n">
        <v>-57412</v>
      </c>
    </row>
    <row r="26">
      <c r="A26" s="4" t="inlineStr">
        <is>
          <t>Ending balance (in shares) at Mar. 31, 2022</t>
        </is>
      </c>
      <c r="D26" s="5" t="n">
        <v>94300104</v>
      </c>
    </row>
    <row r="27">
      <c r="A27" s="4" t="inlineStr">
        <is>
          <t>Ending balance at Mar. 31, 2022</t>
        </is>
      </c>
      <c r="B27" s="6" t="n">
        <v>-69317</v>
      </c>
      <c r="D27" s="6" t="n">
        <v>1</v>
      </c>
      <c r="E27" s="6" t="n">
        <v>742802</v>
      </c>
      <c r="H27" s="6" t="n">
        <v>-812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Unaudited) (Parenthetical) $ in Thousands</t>
        </is>
      </c>
      <c r="B1" s="2" t="inlineStr">
        <is>
          <t>3 Months Ended</t>
        </is>
      </c>
    </row>
    <row r="2">
      <c r="B2" s="2" t="inlineStr">
        <is>
          <t>Mar. 31, 2021USD ($)</t>
        </is>
      </c>
    </row>
    <row r="3">
      <c r="A3" s="3" t="inlineStr">
        <is>
          <t>Statement of Stockholders' Equity [Abstract]</t>
        </is>
      </c>
    </row>
    <row r="4">
      <c r="A4" s="4" t="inlineStr">
        <is>
          <t>Equity component of convertible senior notes, issuance costs</t>
        </is>
      </c>
      <c r="B4" s="6" t="n">
        <v>31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7412</v>
      </c>
      <c r="C4" s="6" t="n">
        <v>-55993</v>
      </c>
    </row>
    <row r="5">
      <c r="A5" s="3" t="inlineStr">
        <is>
          <t>Adjustments to reconcile net loss to cash used in operating activities:</t>
        </is>
      </c>
    </row>
    <row r="6">
      <c r="A6" s="4" t="inlineStr">
        <is>
          <t>Depreciation and amortization</t>
        </is>
      </c>
      <c r="B6" s="5" t="n">
        <v>6364</v>
      </c>
      <c r="C6" s="5" t="n">
        <v>5435</v>
      </c>
    </row>
    <row r="7">
      <c r="A7" s="4" t="inlineStr">
        <is>
          <t>Stock-based compensation expense</t>
        </is>
      </c>
      <c r="B7" s="5" t="n">
        <v>12514</v>
      </c>
      <c r="C7" s="5" t="n">
        <v>10919</v>
      </c>
    </row>
    <row r="8">
      <c r="A8" s="4" t="inlineStr">
        <is>
          <t>Reduction of operating lease right-of-use assets</t>
        </is>
      </c>
      <c r="B8" s="5" t="n">
        <v>4797</v>
      </c>
      <c r="C8" s="5" t="n">
        <v>4755</v>
      </c>
    </row>
    <row r="9">
      <c r="A9" s="4" t="inlineStr">
        <is>
          <t>Bad debt expense</t>
        </is>
      </c>
      <c r="B9" s="5" t="n">
        <v>193</v>
      </c>
      <c r="C9" s="5" t="n">
        <v>0</v>
      </c>
    </row>
    <row r="10">
      <c r="A10" s="4" t="inlineStr">
        <is>
          <t>Accrued interest on convertible notes</t>
        </is>
      </c>
      <c r="B10" s="5" t="n">
        <v>575</v>
      </c>
      <c r="C10" s="5" t="n">
        <v>1469</v>
      </c>
    </row>
    <row r="11">
      <c r="A11" s="4" t="inlineStr">
        <is>
          <t>Accretion of debt discounts and issuance costs</t>
        </is>
      </c>
      <c r="B11" s="5" t="n">
        <v>641</v>
      </c>
      <c r="C11" s="5" t="n">
        <v>1815</v>
      </c>
    </row>
    <row r="12">
      <c r="A12" s="4" t="inlineStr">
        <is>
          <t>Loss on disposal/sale of property and equipment and impairment of capitalized proprietary software</t>
        </is>
      </c>
      <c r="B12" s="5" t="n">
        <v>175</v>
      </c>
      <c r="C12" s="5" t="n">
        <v>0</v>
      </c>
    </row>
    <row r="13">
      <c r="A13" s="4" t="inlineStr">
        <is>
          <t>Other adjustments</t>
        </is>
      </c>
      <c r="B13" s="5" t="n">
        <v>0</v>
      </c>
      <c r="C13" s="5" t="n">
        <v>5</v>
      </c>
    </row>
    <row r="14">
      <c r="A14" s="3" t="inlineStr">
        <is>
          <t>Changes in operating assets and liabilities:</t>
        </is>
      </c>
    </row>
    <row r="15">
      <c r="A15" s="4" t="inlineStr">
        <is>
          <t>Accounts receivable, net</t>
        </is>
      </c>
      <c r="B15" s="5" t="n">
        <v>-602</v>
      </c>
      <c r="C15" s="5" t="n">
        <v>1219</v>
      </c>
    </row>
    <row r="16">
      <c r="A16" s="4" t="inlineStr">
        <is>
          <t>Inventory, net</t>
        </is>
      </c>
      <c r="B16" s="5" t="n">
        <v>-2683</v>
      </c>
      <c r="C16" s="5" t="n">
        <v>-7181</v>
      </c>
    </row>
    <row r="17">
      <c r="A17" s="4" t="inlineStr">
        <is>
          <t>Prepaid expenses and other current assets</t>
        </is>
      </c>
      <c r="B17" s="5" t="n">
        <v>-426</v>
      </c>
      <c r="C17" s="5" t="n">
        <v>1769</v>
      </c>
    </row>
    <row r="18">
      <c r="A18" s="4" t="inlineStr">
        <is>
          <t>Other assets</t>
        </is>
      </c>
      <c r="B18" s="5" t="n">
        <v>-779</v>
      </c>
      <c r="C18" s="5" t="n">
        <v>-106</v>
      </c>
    </row>
    <row r="19">
      <c r="A19" s="4" t="inlineStr">
        <is>
          <t>Operating lease liability</t>
        </is>
      </c>
      <c r="B19" s="5" t="n">
        <v>-3655</v>
      </c>
      <c r="C19" s="5" t="n">
        <v>-3983</v>
      </c>
    </row>
    <row r="20">
      <c r="A20" s="4" t="inlineStr">
        <is>
          <t>Accounts payable</t>
        </is>
      </c>
      <c r="B20" s="5" t="n">
        <v>2030</v>
      </c>
      <c r="C20" s="5" t="n">
        <v>-5072</v>
      </c>
    </row>
    <row r="21">
      <c r="A21" s="4" t="inlineStr">
        <is>
          <t>Accrued consignor payable</t>
        </is>
      </c>
      <c r="B21" s="5" t="n">
        <v>-2389</v>
      </c>
      <c r="C21" s="5" t="n">
        <v>-2569</v>
      </c>
    </row>
    <row r="22">
      <c r="A22" s="4" t="inlineStr">
        <is>
          <t>Other accrued and current liabilities</t>
        </is>
      </c>
      <c r="B22" s="5" t="n">
        <v>-8627</v>
      </c>
      <c r="C22" s="5" t="n">
        <v>-547</v>
      </c>
    </row>
    <row r="23">
      <c r="A23" s="4" t="inlineStr">
        <is>
          <t>Other noncurrent liabilities</t>
        </is>
      </c>
      <c r="B23" s="5" t="n">
        <v>-70</v>
      </c>
      <c r="C23" s="5" t="n">
        <v>257</v>
      </c>
    </row>
    <row r="24">
      <c r="A24" s="4" t="inlineStr">
        <is>
          <t>Net cash used in operating activities</t>
        </is>
      </c>
      <c r="B24" s="5" t="n">
        <v>-49354</v>
      </c>
      <c r="C24" s="5" t="n">
        <v>-47808</v>
      </c>
    </row>
    <row r="25">
      <c r="A25" s="3" t="inlineStr">
        <is>
          <t>Cash flow from investing activities:</t>
        </is>
      </c>
    </row>
    <row r="26">
      <c r="A26" s="4" t="inlineStr">
        <is>
          <t>Proceeds from maturities of short-term investments</t>
        </is>
      </c>
      <c r="B26" s="5" t="n">
        <v>0</v>
      </c>
      <c r="C26" s="5" t="n">
        <v>4000</v>
      </c>
    </row>
    <row r="27">
      <c r="A27" s="4" t="inlineStr">
        <is>
          <t>Capitalized proprietary software development costs</t>
        </is>
      </c>
      <c r="B27" s="5" t="n">
        <v>-3304</v>
      </c>
      <c r="C27" s="5" t="n">
        <v>-2405</v>
      </c>
    </row>
    <row r="28">
      <c r="A28" s="4" t="inlineStr">
        <is>
          <t>Purchases of property and equipment</t>
        </is>
      </c>
      <c r="B28" s="5" t="n">
        <v>-5143</v>
      </c>
      <c r="C28" s="5" t="n">
        <v>-5925</v>
      </c>
    </row>
    <row r="29">
      <c r="A29" s="4" t="inlineStr">
        <is>
          <t>Net cash used in investing activities</t>
        </is>
      </c>
      <c r="B29" s="5" t="n">
        <v>-8447</v>
      </c>
      <c r="C29" s="5" t="n">
        <v>-4330</v>
      </c>
    </row>
    <row r="30">
      <c r="A30" s="3" t="inlineStr">
        <is>
          <t>Cash flow from financing activities:</t>
        </is>
      </c>
    </row>
    <row r="31">
      <c r="A31" s="4" t="inlineStr">
        <is>
          <t>Proceeds from issuance of 2025 and 2028 convertible senior notes, net of issuance costs</t>
        </is>
      </c>
      <c r="B31" s="5" t="n">
        <v>0</v>
      </c>
      <c r="C31" s="5" t="n">
        <v>278844</v>
      </c>
    </row>
    <row r="32">
      <c r="A32" s="4" t="inlineStr">
        <is>
          <t>Purchase of capped calls in conjunction with the issuance of convertible senior notes</t>
        </is>
      </c>
      <c r="B32" s="5" t="n">
        <v>0</v>
      </c>
      <c r="C32" s="5" t="n">
        <v>-33666</v>
      </c>
    </row>
    <row r="33">
      <c r="A33" s="4" t="inlineStr">
        <is>
          <t>Proceeds from exercise of stock options</t>
        </is>
      </c>
      <c r="B33" s="5" t="n">
        <v>637</v>
      </c>
      <c r="C33" s="5" t="n">
        <v>3973</v>
      </c>
    </row>
    <row r="34">
      <c r="A34" s="4" t="inlineStr">
        <is>
          <t>Net cash provided by financing activities</t>
        </is>
      </c>
      <c r="B34" s="5" t="n">
        <v>637</v>
      </c>
      <c r="C34" s="5" t="n">
        <v>249151</v>
      </c>
    </row>
    <row r="35">
      <c r="A35" s="4" t="inlineStr">
        <is>
          <t>Net increase (decrease) in cash and cash equivalents</t>
        </is>
      </c>
      <c r="B35" s="5" t="n">
        <v>-57164</v>
      </c>
      <c r="C35" s="5" t="n">
        <v>197013</v>
      </c>
    </row>
    <row r="36">
      <c r="A36" s="3" t="inlineStr">
        <is>
          <t>Cash and cash equivalents</t>
        </is>
      </c>
    </row>
    <row r="37">
      <c r="A37" s="4" t="inlineStr">
        <is>
          <t>Beginning of period</t>
        </is>
      </c>
      <c r="B37" s="5" t="n">
        <v>418171</v>
      </c>
      <c r="C37" s="5" t="n">
        <v>350846</v>
      </c>
    </row>
    <row r="38">
      <c r="A38" s="4" t="inlineStr">
        <is>
          <t>End of period</t>
        </is>
      </c>
      <c r="B38" s="5" t="n">
        <v>361007</v>
      </c>
      <c r="C38" s="5" t="n">
        <v>547859</v>
      </c>
    </row>
    <row r="39">
      <c r="A39" s="3" t="inlineStr">
        <is>
          <t>Supplemental disclosures of cash flow information</t>
        </is>
      </c>
    </row>
    <row r="40">
      <c r="A40" s="4" t="inlineStr">
        <is>
          <t>Cash paid for interest</t>
        </is>
      </c>
      <c r="B40" s="5" t="n">
        <v>1448</v>
      </c>
      <c r="C40" s="5" t="n">
        <v>7</v>
      </c>
    </row>
    <row r="41">
      <c r="A41" s="4" t="inlineStr">
        <is>
          <t>Cash paid for income taxes</t>
        </is>
      </c>
      <c r="B41" s="5" t="n">
        <v>3</v>
      </c>
      <c r="C41" s="5" t="n">
        <v>0</v>
      </c>
    </row>
    <row r="42">
      <c r="A42" s="3" t="inlineStr">
        <is>
          <t>Supplemental disclosures of non-cash investing and financing activities</t>
        </is>
      </c>
    </row>
    <row r="43">
      <c r="A43" s="4" t="inlineStr">
        <is>
          <t>Property and equipment additions not yet paid in cash</t>
        </is>
      </c>
      <c r="B43" s="5" t="n">
        <v>718</v>
      </c>
      <c r="C43" s="5" t="n">
        <v>2434</v>
      </c>
    </row>
    <row r="44">
      <c r="A44" s="4" t="inlineStr">
        <is>
          <t>Capitalized proprietary software development costs additions not yet paid in cash</t>
        </is>
      </c>
      <c r="B44" s="5" t="n">
        <v>1838</v>
      </c>
      <c r="C44" s="5" t="n">
        <v>430</v>
      </c>
    </row>
    <row r="45">
      <c r="A45" s="4" t="inlineStr">
        <is>
          <t>Issuance costs associated with issuance of 2025 and 2028 convertible senior notes included in other accrued and current liabilities</t>
        </is>
      </c>
      <c r="B45" s="5" t="n">
        <v>0</v>
      </c>
      <c r="C45" s="5" t="n">
        <v>1173</v>
      </c>
    </row>
    <row r="46">
      <c r="A46" s="4" t="inlineStr">
        <is>
          <t>Stock-based compensation capitalized to proprietary software development costs</t>
        </is>
      </c>
      <c r="B46" s="6" t="n">
        <v>450</v>
      </c>
      <c r="C46" s="6" t="n">
        <v>3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Basis of Presentation The accompanying unaudited condensed financial statements have been prepared in accordance with U.S. generally accepted accounting principles (“GAAP”) and the requirements of the U.S. Securities and Exchange Commission (the “SEC”) for interim reporting. The Company’s functional and reporting currency is the U.S. dollar. The condensed balance sheet as of December 31, 2021 included herein was derived from the audited financial statements as of that date. The accompanying unaudited condensed financial statements have been prepared on the same basis as the annual financial statements and, in the opinion of management, reflect all adjustments, which include only normal recurring adjustments, necessary to state fairly the Company’s financial position, results of operations, comprehensive loss, and stockholders’ equity, and cash flows for the periods presented. These unaudited condensed financial statements should be read in conjunction with the Company’s financial statements and notes included in our Annual Report on Form 10-K filed with the SEC on February 28,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4:05Z</dcterms:created>
  <dcterms:modified xmlns:dcterms="http://purl.org/dc/terms/" xmlns:xsi="http://www.w3.org/2001/XMLSchema-instance" xsi:type="dcterms:W3CDTF">2022-05-10T20:24:05Z</dcterms:modified>
</cp:coreProperties>
</file>